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Retirement Plans" sheetId="12" state="visible" r:id="rId12"/>
    <sheet xmlns:r="http://schemas.openxmlformats.org/officeDocument/2006/relationships" name="Business Segment Information"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pplemental Cash Flow Informat" sheetId="16" state="visible" r:id="rId16"/>
    <sheet xmlns:r="http://schemas.openxmlformats.org/officeDocument/2006/relationships" name="Condensed Consolidating Financi" sheetId="17" state="visible" r:id="rId17"/>
    <sheet xmlns:r="http://schemas.openxmlformats.org/officeDocument/2006/relationships" name="General (Policies)" sheetId="18" state="visible" r:id="rId18"/>
    <sheet xmlns:r="http://schemas.openxmlformats.org/officeDocument/2006/relationships" name="Acquisition (Tables)" sheetId="19" state="visible" r:id="rId19"/>
    <sheet xmlns:r="http://schemas.openxmlformats.org/officeDocument/2006/relationships" name="Accumulated Other Comprehensi20" sheetId="20" state="visible" r:id="rId20"/>
    <sheet xmlns:r="http://schemas.openxmlformats.org/officeDocument/2006/relationships" name="Computation of Earnings Per S21" sheetId="21" state="visible" r:id="rId21"/>
    <sheet xmlns:r="http://schemas.openxmlformats.org/officeDocument/2006/relationships" name="Retirement Plans (Tables)" sheetId="22" state="visible" r:id="rId22"/>
    <sheet xmlns:r="http://schemas.openxmlformats.org/officeDocument/2006/relationships" name="Business Segment Information (T" sheetId="23" state="visible" r:id="rId23"/>
    <sheet xmlns:r="http://schemas.openxmlformats.org/officeDocument/2006/relationships" name="Commitments (Tables)" sheetId="24" state="visible" r:id="rId24"/>
    <sheet xmlns:r="http://schemas.openxmlformats.org/officeDocument/2006/relationships" name="Supplemental Cash Flow Inform25" sheetId="25" state="visible" r:id="rId25"/>
    <sheet xmlns:r="http://schemas.openxmlformats.org/officeDocument/2006/relationships" name="Condensed Consolidating Finan26" sheetId="26" state="visible" r:id="rId26"/>
    <sheet xmlns:r="http://schemas.openxmlformats.org/officeDocument/2006/relationships" name="General - Additional Informatio" sheetId="27" state="visible" r:id="rId27"/>
    <sheet xmlns:r="http://schemas.openxmlformats.org/officeDocument/2006/relationships" name="General - Schedule of Purchase " sheetId="28" state="visible" r:id="rId28"/>
    <sheet xmlns:r="http://schemas.openxmlformats.org/officeDocument/2006/relationships" name="General - Schedule of Intangibl" sheetId="29" state="visible" r:id="rId29"/>
    <sheet xmlns:r="http://schemas.openxmlformats.org/officeDocument/2006/relationships" name="General - Schedule of Intangi30" sheetId="30" state="visible" r:id="rId30"/>
    <sheet xmlns:r="http://schemas.openxmlformats.org/officeDocument/2006/relationships" name="Accumulated Other Comprehensi31" sheetId="31" state="visible" r:id="rId31"/>
    <sheet xmlns:r="http://schemas.openxmlformats.org/officeDocument/2006/relationships" name="Accumulated Other Comprehensi32" sheetId="32" state="visible" r:id="rId32"/>
    <sheet xmlns:r="http://schemas.openxmlformats.org/officeDocument/2006/relationships" name="Financing Arrangements - Additi" sheetId="33" state="visible" r:id="rId33"/>
    <sheet xmlns:r="http://schemas.openxmlformats.org/officeDocument/2006/relationships" name="Computation of Earnings Per S34" sheetId="34" state="visible" r:id="rId34"/>
    <sheet xmlns:r="http://schemas.openxmlformats.org/officeDocument/2006/relationships" name="Retirement Plans - Schedule of " sheetId="35" state="visible" r:id="rId35"/>
    <sheet xmlns:r="http://schemas.openxmlformats.org/officeDocument/2006/relationships" name="Retirement Plans - Schedule o36" sheetId="36" state="visible" r:id="rId36"/>
    <sheet xmlns:r="http://schemas.openxmlformats.org/officeDocument/2006/relationships" name="Retirement Plans - Schedule o37" sheetId="37" state="visible" r:id="rId37"/>
    <sheet xmlns:r="http://schemas.openxmlformats.org/officeDocument/2006/relationships" name="Retirement Plans - Additional I" sheetId="38" state="visible" r:id="rId38"/>
    <sheet xmlns:r="http://schemas.openxmlformats.org/officeDocument/2006/relationships" name="Business Segment Information - " sheetId="39" state="visible" r:id="rId39"/>
    <sheet xmlns:r="http://schemas.openxmlformats.org/officeDocument/2006/relationships" name="Commitments - Schedule of Purch" sheetId="40" state="visible" r:id="rId40"/>
    <sheet xmlns:r="http://schemas.openxmlformats.org/officeDocument/2006/relationships" name="Commitments - Additional Inform" sheetId="41" state="visible" r:id="rId41"/>
    <sheet xmlns:r="http://schemas.openxmlformats.org/officeDocument/2006/relationships" name="Commitments - Schedule of Aircr" sheetId="42" state="visible" r:id="rId42"/>
    <sheet xmlns:r="http://schemas.openxmlformats.org/officeDocument/2006/relationships" name="Commitments - Schedule of Futur" sheetId="43" state="visible" r:id="rId43"/>
    <sheet xmlns:r="http://schemas.openxmlformats.org/officeDocument/2006/relationships" name="Contingencies - Additional Info" sheetId="44" state="visible" r:id="rId44"/>
    <sheet xmlns:r="http://schemas.openxmlformats.org/officeDocument/2006/relationships" name="Supplemental Cash Flow Inform45" sheetId="45" state="visible" r:id="rId45"/>
    <sheet xmlns:r="http://schemas.openxmlformats.org/officeDocument/2006/relationships" name="Condensed Consolidating Finan46" sheetId="46" state="visible" r:id="rId46"/>
    <sheet xmlns:r="http://schemas.openxmlformats.org/officeDocument/2006/relationships" name="Condensed Consolidating Balance" sheetId="47" state="visible" r:id="rId47"/>
    <sheet xmlns:r="http://schemas.openxmlformats.org/officeDocument/2006/relationships" name="Condensed Consolidating Stateme" sheetId="48" state="visible" r:id="rId48"/>
    <sheet xmlns:r="http://schemas.openxmlformats.org/officeDocument/2006/relationships" name="Condensed Consolidating State49" sheetId="49" state="visible" r:id="rId49"/>
  </sheets>
  <definedNames/>
  <calcPr calcId="124519" fullCalcOnLoad="1"/>
</workbook>
</file>

<file path=xl/sharedStrings.xml><?xml version="1.0" encoding="utf-8"?>
<sst xmlns="http://schemas.openxmlformats.org/spreadsheetml/2006/main" uniqueCount="418">
  <si>
    <t>Document and Entity Information - shares</t>
  </si>
  <si>
    <t>9 Months Ended</t>
  </si>
  <si>
    <t>Feb. 28, 2017</t>
  </si>
  <si>
    <t>Mar. 20, 2017</t>
  </si>
  <si>
    <t>Document And Entity Information [Abstract]</t>
  </si>
  <si>
    <t>Document Type</t>
  </si>
  <si>
    <t>10-Q</t>
  </si>
  <si>
    <t>Document Period End Date</t>
  </si>
  <si>
    <t>Feb. 28,
		2017</t>
  </si>
  <si>
    <t>Amendment Flag</t>
  </si>
  <si>
    <t>false</t>
  </si>
  <si>
    <t>Document Fiscal Year Focus</t>
  </si>
  <si>
    <t>Document Fiscal Period Focus</t>
  </si>
  <si>
    <t>Q3</t>
  </si>
  <si>
    <t>Entity Registrant Name</t>
  </si>
  <si>
    <t>FedEx Corporation</t>
  </si>
  <si>
    <t>Entity Central Index Key</t>
  </si>
  <si>
    <t>Current Fiscal Year End Date</t>
  </si>
  <si>
    <t>--05-31</t>
  </si>
  <si>
    <t>Entity Filer Category</t>
  </si>
  <si>
    <t>Large Accelerated Filer</t>
  </si>
  <si>
    <t>Entity Common Stock, Shares Outstanding</t>
  </si>
  <si>
    <t>Trading Symbol</t>
  </si>
  <si>
    <t>FDX</t>
  </si>
  <si>
    <t>Condensed Consolidated Balance Sheets - USD ($) $ in Millions</t>
  </si>
  <si>
    <t>May 31, 2016</t>
  </si>
  <si>
    <t>CURRENT ASSETS</t>
  </si>
  <si>
    <t>Cash and cash equivalents</t>
  </si>
  <si>
    <t>Receivables, less allowances of $222 and $178</t>
  </si>
  <si>
    <t>Spare parts, supplies and fuel, less allowances of $231 and $218</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February 28, 2017 and May 31, 2016</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Feb. 29, 2016</t>
  </si>
  <si>
    <t>Income Statement [Abstract]</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of $3, $11, $19 and $28</t>
  </si>
  <si>
    <t>Amortization of prior service credit, net of tax of $12, $12, $34 and $30</t>
  </si>
  <si>
    <t>Other comprehensiv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tax</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Gain from sale of investment</t>
  </si>
  <si>
    <t>Changes in assets and liabilities:</t>
  </si>
  <si>
    <t>Receivables</t>
  </si>
  <si>
    <t>Accounts payable and other liabilities</t>
  </si>
  <si>
    <t>Cash provided by operating activities</t>
  </si>
  <si>
    <t>Investing Activities:</t>
  </si>
  <si>
    <t>Capital expenditures</t>
  </si>
  <si>
    <t>Proceeds from asset dispositions and other</t>
  </si>
  <si>
    <t>Cash used in investing activities</t>
  </si>
  <si>
    <t>Financing Activities:</t>
  </si>
  <si>
    <t>Principal payments on debt</t>
  </si>
  <si>
    <t>Proceeds from debt issuances</t>
  </si>
  <si>
    <t>Proceeds from stock issuances</t>
  </si>
  <si>
    <t>Dividends paid</t>
  </si>
  <si>
    <t>Purchase of treasury stock</t>
  </si>
  <si>
    <t>Cash provided by (used in) financing activities</t>
  </si>
  <si>
    <t>Effect of exchange rate changes on cash</t>
  </si>
  <si>
    <t>Net de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6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7, the results of our operations for the three- and nine-month periods ended February 28, 2017 and February 29, 2016 and cash flows for the nine-month periods ended February 28, 2017 and February 29, 2016. Operating results for the three- and nine-month periods ended February 28, 2017 are not necessarily indicative of the results that may be expected for the year ending May 31, 2017.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See recent accounting guidance below for additional information. BUSINESS ACQUISITION. On May 25, 2016, we acquired TNT Express B.V. (“TNT Express”) for €4.4 billion (approximately $4.9 billion). Cash acquired in the acquisition was approximately €250 million ($280 million). All shares associated with the transaction were tendered or transferred as of February 28, 2017. We funded the acquisition with proceeds from an April 2016 debt issuance and existing cash balances. The financial results of this business are included in the FedEx Express group and TNT Express segment. TNT Express collects, transports and delivers documents, parcels and freight to over 200 countries. This strategic acquisition broadens our portfolio of international transportation solutions by combining TNT Express’s strong European road platform with Federal Express Corporation’s (“FedEx Express”) strength in other regions globally. This acquisition is included in the accompanying balance sheets based on an allocation of the purchase price (summarized in the table below, in millions), which reflects updates to property and equipment and identifiable intangible assets from the May 31, 2016, August 31, 2016 and November 30, 2016 estimates, resulting in a net increase to goodwill of $417 million. These updates reflect the valuation work completed to date by third party experts and the receipt of additional information. Given the timing and complexity of the acquisition, the presentation of TNT Express in our financial statements, including the allocation of the purchase price, continues to be preliminary and will likely change in the fourth quarter of 2017, perhaps significantly, as additional information concerning the fair value estimates of the assets acquired and liabilities assumed as of the acquisition date is obtained during the remainder of the fiscal year. Due to the global scope of TNT Express’s operations and the decentralized nature of the accounting records, the measurement periods for fixed assets, customer intangibles and certain liabilities are longer than for the other categories noted below. We will complete our purchase price allocation during the fourth quarter of 2017.
Current assets (1)
$
1,917
Property and equipment
1,026
Goodwill
3,381
Identifiable intangible assets
505
Other non-current assets
307
Current liabilities (2)
(1,679
)
Long-term liabilities
(563
)
Total purchase price
$
4,894
(1)
Primarily accounts receivable and cash.
(2)
Primarily accounts payable and accrued expenses. As a result of this acquisition, we recognized a preliminary value of $3.4 billion of goodwill, which is primarily attributable to the TNT Express workforce and the expected benefits from synergies of the combination with existing businesses and growth opportunities. The majority of the purchase price allocated to goodwill is not deductible for income tax purposes. The purchase price was preliminarily allocated to the identifiable intangible assets acquired as follows (in millions):
Intangible assets with finite lives
Customer relationships (12-year life)
$
405
Technology (3-year life)
20
Trademarks (4-year life)
80
Total intangible assets
$
505
EMPLOYEES UNDER COLLECTIVE BARGAINING ARRANGEMENTS. The pilots of FedEx Express, who represent a small number of its total employees, are employed under a collective bargaining agreement that took effect on November 2, 2015. This collective bargaining agreement is scheduled to become amendable in November 2021, after a six-year term. In addition to our pilots at FedEx Express, FedEx Supply Chain Distribution System, Inc. (“FedEx Supply Chain”) (formerly GENCO Distribution System, Inc. (“GENCO”))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1 million for the three-month period ended February 28, 2017 and $123 million for the nine-month period ended February 28, 2017. Our stock-based compensation expense was $29 million for the three-month period ended February 29, 2016 and $115 million for the nine-month period ended February 29, 2016.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These matters are described in our Annual Report. During the first quarter of 2017, we retrospectively adopted the authoritative guidance issued by the Financial Accounting Standards Board (“FASB”) to simplify the presentation of debt issuance costs. This new guidance requires entities to present debt issuance costs related to a recognized debt liability as a direct deduction from the carrying amount of that debt liability, rather than as an asset. This new guidance had a minimal impact on our accounting and financial reporting. On May 28, 2014, the FASB and International Accounting Standards Board issued a new accounting standard that will supersede virtually all existing revenue recognition guidance under generally accepted accounting principles in the United States. This standard will be effective for us beginning in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Based on our current assessment, we do not anticipate that the new guidance will have a material impact on our revenue recognition policies, practices or systems. On February 25, 2016, the FASB issued a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but recognizing the lease liability and related right-of-use asset will significantly impact our balance sheet. These changes will be effective for our fiscal year beginning June 1, 2019 (fiscal 2020), with a modified retrospective adoption method to the beginning of 2018. During the second quarter of 2017, we adopted the Accounting Standards Update issued by the FASB in March 2016 to simplify the accounting for share-based payment transactions. The new guidance requires companies to recognize the income tax effects of awards that vest or are settled as income tax expense or benefit in the income statement as opposed to additional paid-in capital. The guidance also provides clarification of the presentation of certain components of share-based awards in the statement of cash flows. Additionally, the guidance allows companies to make a policy election to account for forfeitures either upon occurrence or by estimating forfeitures. We have elected to continue estimating forfeitures expected to occur in order to determine the amount of compensation cost to be recognized each period and to apply the cash flow classification guidance prospectively. Excess tax benefits are now classified as an operating activity rather than a financing activity. The adoption of the new standard had a benefit of $21 million to net income ($0.07 per diluted share) for the third quarter and a benefit of $42 million to net income ($0.14 per diluted share) for the nine months of 2017. In March 2017, the FASB issued an Accounting Standards Update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will impact our operating income but will have no material impact on our net income or earnings per share. This new guidance will be effective for our fiscal year beginning June 1, 2018 (fiscal 2019) and will be applied retrospectively. We believe that no other new accounting guidance was adopted or issued during the nine months of 2017 that is relevant to the readers of our financial statements.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third quarter of 2017, we repurchased 0.13 million shares of FedEx common stock at an average price of $187.34 per share for a total of $24 million. During the nine months of 2017, we repurchased 2.2 million shares of FedEx common stock at an average price of $165.44 per share for a total of $358 million. As of February 28, 2017, 16.8 million shares remained under the share repurchase authorization. DIVIDENDS DECLARED PER COMMON SHARE. On February 17, 2017, our Board of Directors declared a quarterly dividend of $0.40 per share of common stock. The dividend will be paid on April 3, 2017 to stockholders of record as of the close of business on March 13, 2017.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 xml:space="preserve">(2) Accumulated Other Comprehensive Income (Loss) The following table provides changes in accumulated other comprehensive loss (“AOCI”), net of tax, reported in our unaudited condensed consolidated financial statements for the periods ended February 28, 2017 and February 29, 2016 (in millions; amounts in parentheses indicate debits to AOCI):
Three Months Ended
Nine Months Ended
2017
2016
2017
2016
Foreign currency translation loss:
Balance at beginning of period
$
(732
)
$
(424
)
$
(514
)
$
(253
)
Translation adjustments
110
(99
)
(108
)
(270
)
Balance at end of period
(622
)
(523
)
(622
)
(523
)
Retirement plans adjustments:
Balance at beginning of period
307
383
345
425
Reclassifications from AOCI
(19
)
(19
)
(57
)
(61
)
Balance at end of period
288
364
288
364
Accumulated other comprehensive loss at end of period
$
(334
)
$
(159
)
$
(334
)
$
(159
) The following table presents details of the reclassifications from AOCI for the periods ended February 28, 2017 and February 29, 2016 (in millions; amounts in parentheses indicate debits to earnings):
Amount Reclassified from AOCI
Affected Line Item in the Income Statement
Three Months Ended
Nine Months Ended
2017
2016
2017
2016
Amortization of retirement plans prior service credits, before tax
$
31
$
31
$
91
$
91
Salaries and employee benefits
Income tax benefit
(12
)
(12
)
(34
)
(30
)
Provision for income taxes
AOCI reclassifications, net of tax
$
19
$
19
$
57
$
61
Net income </t>
  </si>
  <si>
    <t>Financing Arrangements</t>
  </si>
  <si>
    <t>Debt And Capital Lease Obligations [Abstract]</t>
  </si>
  <si>
    <t>(3) Financing Arrangements We have a shelf registration statement with the SEC that allows us to sell, in one or more future offerings, any combination of our unsecured debt securities and common stock. During the quarter, we issued $1.2 billion of senior unsecured debt under our current shelf registration statement, comprised of $450 million of 3.30% fixed-rate notes due in March 2027, and $750 million of 4.40% fixed-rate notes due in January 2047. Interest on these notes is paid semiannually. We used the net proceeds for a voluntary incremental contribution in January 2017 to our tax-qualified U.S. domestic pension plans (“U.S. Pension Plans”) and for working capital and general corporate purposes. We have a five-year $1.75 billion revolving credit facility that expires in November 2020. The facility,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1.9 to 1.0 at February 28, 2017.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As of February 28, 2017, no commercial paper was outstanding. However, we had a total of $317 million in letters of credit outstanding at February 28, 2017, with $183 million of the letter of credit sublimit unused under our revolving credit facility. Long-term debt, exclusive of capital leases, had carrying values of $14.7 billion at February 28, 2017 and $13.7 billion at May 31, 2016, compared with estimated fair values of $15.2 billion at February 28, 2017 and $14.3 billion at May 31, 2016. The annualized weighted average interest rate on long-term debt was 3.6% for the nine months ended February 28, 2017.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February 28, 2017 and February 29, 2016 was as follows (in millions, except per share amounts):
Three Months Ended
Nine Months Ended
2017
2016
2017
2016
Basic earnings per common share:
Net earnings allocable to common shares (1)
$
561
$
506
$
1,974
$
1,888
Weighted-average common shares
266
272
266
278
Basic earnings per common share
$
2.11
$
1.86
$
7.43
$
6.79
Diluted earnings per common share:
Net earnings allocable to common shares (1)
$
561
$
506
$
1,974
$
1,888
Weighted-average common shares
266
272
266
278
Dilutive effect of share-based awards
5
3
4
3
Weighted-average diluted shares
271
275
270
281
Diluted earnings per common share
$
2.07
$
1.84
$
7.31
$
6.71
Anti-dilutive options excluded from diluted earnings per common share
4.0
4.8
4.7
4.0
(1)
Net earnings available to participating securities were immaterial in all periods presented.</t>
  </si>
  <si>
    <t>Retirement Plans</t>
  </si>
  <si>
    <t>Compensation And Retirement Disclosure [Abstract]</t>
  </si>
  <si>
    <t>(5)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February 28, 2017 and February 29, 2016 were as follows (in millions):
Three Months Ended
Nine Months Ended
2017
2016
2017
2016
Defined benefit pension plans
$
57
$
53
$
173
$
160
Defined contribution plans
117
104
348
304
Postretirement healthcare plans
19
20
57
61
$
193
$
177
$
578
$
525
Net periodic benefit cost of the pension and postretirement healthcare plans for the periods ended February 28, 2017 and February 29, 2016 included the following components (in millions):
Three Months Ended
Nine Months Ended
2017
2016
2017
2016
Pension Plans
Service cost
$
180
$
166
$
540
$
497
Interest cost
293
295
879
885
Expected return on plan assets
(384
)
(377
)
(1,156
)
(1,131
)
Amortization of prior service credit and other
(32
)
(31
)
(90
)
(91
)
$
57
$
53
$
173
$
160
Three Months Ended
Nine Months Ended
2017
2016
2017
2016
Postretirement Healthcare Plans
Service cost
$
9
$
10
$
27
$
30
Interest cost
10
10
30
31
$
19
$
20
$
57
$
61
Contributions to our U.S. Pension Plans for the nine-month periods ended February 28, 2017 and February 29, 2016 were as follows (in millions):
2017
2016
Required
$
444
$
8
Voluntary
1,306
487
$
1,750
$
495
In March 2017, we made $250 million in contributions to our U.S. Pension Plans, of which $15 million was required. Our U.S. Pension Plans have ample funds to meet expected benefit payments. We anticipate our U.S. Pension Plans will make payments in the fourth quarter of 2017 aggregating in excess of $1 billion to former employees who elected to receive their benefits early under a voluntary program offered to qualifying participants during the third quarter of 2017.</t>
  </si>
  <si>
    <t>Business Segment Information</t>
  </si>
  <si>
    <t>Segment Reporting Disclosure Of Entitys Reportable Segments [Abstract]</t>
  </si>
  <si>
    <t>(6) Business Segment Information We provide a broad portfolio of transportation, e-commerce and business services through companies competing collectively, operating independently and managed collaboratively, under the respected FedEx brand. Our primary operating companies include FedEx Express, the world’s largest express transportation company; TNT Express, an international express, small-package ground delivery and freight transportation company that was acquired near the end of our 2016 fourth quarter;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Corporate Services, Inc. (“FedEx Services”), form the core of our reportable segments. Our reportable segments include the following businesses:
FedEx Express Group:
FedEx Express Segment
FedEx Express (express transportation)
FedEx Trade Networks (air and ocean freight forwarding, customs brokerage and cross-border enablement technology and solutions)
FedEx SupplyChain Systems (logistics services)
TNT Express Segment
TNT Express (international express transportation, small-package ground delivery and freight transportation)
FedEx Ground Segment
FedEx Ground (small-package ground delivery)
FedEx Supply Chain (third-party logistics) (formerly GENCO)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During the third quarter of 2017, we rebranded GENCO to FedEx Supply Chain.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and for TNT Express, some of these functions are performed on a regional basis and reported in the applicable segment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es. These costs are not allocated to the business segments. The following table provides a reconciliation of reportable segment revenues and operating income to our unaudited condensed consolidated financial statement totals for the periods ended February 28, 2017 and February 29, 2016 (in millions):
Three Months Ended
Nine Months Ended
2017
2016
2017
2016
Revenues
FedEx Express segment
$
6,779
$
6,557
$
20,178
$
19,736
TNT Express segment
1,790
N/A
5,493
N/A
FedEx Ground segment
4,688
4,408
13,397
12,288
FedEx Freight segment
1,492
1,447
4,747
4,595
FedEx Services segment
389
384
1,198
1,177
Eliminations and other
(141
)
(142
)
(422
)
(410
)
$
14,997
$
12,654
$
44,591
$
37,386
Operating Income
FedEx Express segment
$
555
$
595
$
1,815
$
1,762
TNT Express segment
2
N/A
58
N/A
FedEx Ground segment
515
557
1,590
1,620
FedEx Freight segment
41
56
264
289
Eliminations, corporate and other
(88
)
(344
)
(271
)
(526
)
$
1,025
$
864
$
3,456
$
3,145</t>
  </si>
  <si>
    <t>Commitments</t>
  </si>
  <si>
    <t>Commitments [Abstract]</t>
  </si>
  <si>
    <t>(7) Commitments As of February 28, 2017, our purchase commitments under various contracts for the remainder of 2017 and annually thereafter were as follows (in millions):
Aircraft and Aircraft-Related
Other (1)
Total
2017 (remainder)
$
219
$
218
$
437
2018
1,970
534
2,504
2019
1,730
375
2,105
2020
1,926
267
2,193
2021
1,348
183
1,531
Thereafter
4,199
258
4,457
Total
$
11,392
$
1,835
$
13,227
(1)
Primarily equipment and advertising contracts. The amounts reflected in the table above for purchase commitments represent noncancelable agreements to purchase goods or services. As of February 28, 2017, our obligation to purchase four Boeing 767-300 Freighter (“B767F”) aircraft and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quarter, FedEx Express entered into agreements to accelerate the delivery of one B767F aircraft to 2017 from 2018 and two B777F aircraft to 2018 from 2023. We had $488 million in deposits and progress payments as of February 28, 2017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February 28, 2017 with the year of expected delivery:
B767F
B777F
Total
2017 (remainder)
1
-
1
2018
15
4
19
2019
15
2
17
2020
16
3
19
2021
10
3
13
Thereafter
16
4
20
Total
73
16
89
A summary of future minimum lease payments under noncancelable operating leases with an initial or remaining term in excess of one year at February 28, 2017 is as follows (in millions):
Operating Leases
Aircraft and Related Equipment
Facilities and Other
Total Operating Leases
2017 (remainder)
$
70
$
547
$
617
2018
398
1,992
2,390
2019
343
1,799
2,142
2020
261
1,595
1,856
2021
203
1,441
1,644
Thereafter
360
8,780
9,140
Total
$
1,635
$
16,154
$
17,789
Future minimum lease payments under capital leases were immaterial at February 28, 2017.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 xml:space="preserve">(8) Contingencies Independent Contractor — Lawsuits and State Administrative Proceedings. FedEx Ground is involved in class-action lawsuits (including 21 that have been certified as class actions), individual lawsuits and state tax and other administrative proceedings that claim that the company’s owner-operators under a contractor model no longer in use should have been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we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The settlement requires court approval. During the third quarter of 2016, we reached agreements in principle to settle all of the 19 cases on appeal in the multidistrict independent contractor litigation. All of these settlements require court approval. We recognized a liability for the expected loss (net of recognized insurance recovery) related to these cases and certain other pending independent-contractor-related proceedings of $204 million. The Kansas case was remanded to the multidistrict litigation court, and the other 19 cases remain at the Seventh Circuit; however, approval proceedings will be conducted primarily by the multidistrict litigation court. Plaintiffs filed motions for preliminary approval between June 15 and June 30, 2016, and on August 3 and 4, 2016, the multidistrict litigation court issued orders indicating that it would grant preliminary approval if the Seventh Circuit would remand the cases on appeal for the purpose of entering approval orders. Upon the parties’ joint motion, the Seventh Circuit remanded the cases for this purpose on August 10, 2016, and the multidistrict litigation court entered orders preliminarily approving the settlements on August 17, 2016. Fairness hearings were previously scheduled for January 23 and 24, 2017, but were held on March 13 and 14, 2017. On March 15, 2017, the court issued orders indicating that it would grant final approval of each settlement if the Seventh Circuit remands the cases on appeal for the purpose of considering and granting final approval. The multidistrict litigation court remanded the other eight certified class actions back to the district courts where they were originally filed because its summary judgment ruling did not completely dispose of all of the claims in those lawsuits. Seven of these matters settled for immaterial amounts and have received court approval. The case in Arkansas settled in the second quarter of 2016, and we established an accrual for the amount of the settlement. The court held a final approval hearing on March 1, 2017, and granted final approval on March 6, 2017. The case in California was appealed to the Ninth Circuit Court of Appeals, where the court reversed the district court decisions and held that the plaintiffs in California were employees as a matter of law and remanded the cases to the district court for further proceedings. In the first quarter of 2015, we recognized an accrual for the then-estimated probable loss in this case. In June 2015, the parties in the California case reached an agreement to settle the matter for $228 million, and in the fourth quarter of 2015 we increased the accrual to that amount. The court entered final judgment on June 20, 2016, and two objectors to the settlement filed appeals with the Ninth Circuit. One objector has settled with plaintiffs’ counsel, and we expect the appeal by the second objector to be briefed by the end of the fourth quarter of 2017 and arguments to be scheduled thereafter. The settlement is not effective until all appeals have been resolved without affecting the court’s approval of the settlement. In addition, we are defending contractor-model cases that are not or are no longer part of the multidistrict litigation. These cases are in varying stages of litigation. We do not expect to incur a material loss in these matters; however, it is reasonably possible that potential loss in some of these lawsuits or changes to the independent contractor status of FedEx Ground’s owner-operators could be material. In these cases, we continue to evaluate what facts may arise in the course of discovery and what legal rulings the courts may render and how these facts and rulings might impact the loss. For a number of reasons, we are not currently able to estimate a range of reasonably possible loss in these cases. The number and identities of plaintiffs in these lawsuits are uncertain, as they are dependent on how the class of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Pursuant to motions to dismiss filed in both lawsuits, some of the claims have been dismissed entirely or limited. In the first-filed lawsuit, the New York Public Health Law and common law nuisance claims were dismissed and the plaintiffs voluntarily dismissed another claim. In the second-filed lawsuit, the common law nuisance claim has been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likelihood of loss is reasonably possible, but the amount of loss cannot be estimated at this stage of the litigation and we expect the amount of any loss to be immaterial.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FedEx Supply Chain received a written offer from several District Attorneys’ Offices in California to settle a civil action that the District Attorneys intend to file against FedEx Supply Chain for alleged violations of the state’s hazardous waste regulations. Specifically, the District Attorneys’ Offices allege FedEx Supply Chain unlawfully disposed of hazardous waste at one of its California facilities and caused the illegal transportation and disposal of hazardous waste from the retail stores of a FedEx Supply Chain customer at this same facility. The District Attorneys allege these violations began in 2006 and continued until the facility closed in the spring of 2015. We believe an immaterial loss in this matter is probable. The District Attorneys are also investigating FedEx Supply Chain’s hazardous waste activities at eight additional facilities within California. We will pursue all available remedies against the sellers of GENCO to recover any losses in these matters. Other Matter. During the third quarter of 2017, FedEx Trade Networks informed U.S. Customs and Border Protection that in connection with certain customs entries it may have made improper claims for (i) reduced-duty treatment and (ii) duty-free treatment. FedEx Trade Networks is continuing to review these matters. Loss in these matters is probable, but given the early stage of these matters we cannot yet determine the amount or range of potential loss, but a material loss is reasonably possible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9) Supplemental Cash Flow Information Cash paid for interest expense and income taxes for the nine-month periods ended February 28, 2017 and February 29, 2016 was as follows (in millions):
2017
2016
Cash payments for:
Interest (net of capitalized interest)
$
400
$
284
Income taxes
$
294
$
919
Income tax refunds received
(16
)
(3
)
Cash tax payments, net
$
278
$
916</t>
  </si>
  <si>
    <t>Condensed Consolidating Financial Statements</t>
  </si>
  <si>
    <t>Condensed Financial Information Of Parent Company Only Disclosure [Abstract]</t>
  </si>
  <si>
    <t>(10)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4.6 billion of our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February 28, 2017
Guarantor
Non-guarantor
Parent
Subsidiaries
Subsidiaries
Eliminations
Consolidated
ASSETS
CURRENT ASSETS
Cash and cash equivalents
$
1,475
$
301
$
1,442
$
(45
)
$
3,173
Receivables, less allowances
1
4,636
2,824
(43
)
7,418
Spare parts, supplies, fuel, prepaid expenses and other, less allowances
292
819
236
—
1,347
Total current assets
1,768
5,756
4,502
(88
)
11,938
PROPERTY AND EQUIPMENT, AT COST
22
46,448
3,282
—
49,752
Less accumulated depreciation and amortization
18
22,810
1,311
—
24,139
Net property and equipment
4
23,638
1,971
—
25,613
INTERCOMPANY RECEIVABLE
2,216
1,442
—
(3,658
)
—
GOODWILL
—
1,571
5,429
—
7,000
INVESTMENT IN SUBSIDIARIES
26,637
2,744
—
(29,381
)
—
OTHER ASSETS
3,043
1,031
1,052
(2,896
)
2,230
$
33,668
$
36,182
$
12,954
$
(36,023
)
$
46,781
LIABILITIES AND STOCKHOLDERS’ INVESTMENT
CURRENT LIABILITIES
Current portion of long-term debt
$
—
$
31
$
14
$
—
$
45
Accrued salaries and employee benefits
52
1,184
454
—
1,690
Accounts payable
124
1,354
1,317
(88
)
2,707
Accrued expenses
811
1,419
778
—
3,008
Total current liabilities
987
3,988
2,563
(88
)
7,450
LONG-TERM DEBT, LESS CURRENT PORTION
14,443
244
26
—
14,713
INTERCOMPANY PAYABLE
—
—
3,658
(3,658
)
—
OTHER LONG-TERM LIABILITIES
Deferred income taxes
—
4,978
217
(2,896
)
2,299
Other liabilities
3,054
3,345
736
—
7,135
Total other long-term liabilities
3,054
8,323
953
(2,896
)
9,434
STOCKHOLDERS’ INVESTMENT
15,184
23,627
5,754
(29,381
)
15,184
$
33,668
$
36,182
$
12,954
$
(36,023
)
$
46,781
CONDENSED CONSOLIDATING BALANCE SHEETS May 31, 2016
Guarantor
Non-guarantor
Parent
Subsidiaries
Subsidiaries
Eliminations
Consolidated
ASSETS
CURRENT ASSETS
Cash and cash equivalents
$
1,974
$
326
$
1,277
$
(43
)
$
3,534
Receivables, less allowances
1
4,461
2,831
(41
)
7,252
Spare parts, supplies, fuel, prepaid expenses and other, less allowances
233
724
246
—
1,203
Total current assets
2,208
5,511
4,354
(84
)
11,989
PROPERTY AND EQUIPMENT, AT COST
22
43,760
3,236
—
47,018
Less accumulated depreciation and amortization
17
21,566
1,151
—
22,734
Net property and equipment
5
22,194
2,085
—
24,284
INTERCOMPANY RECEIVABLE
2,437
1,284
—
(3,721
)
—
GOODWILL
—
1,571
5,176
—
6,747
INVESTMENT IN SUBSIDIARIES
24,766
3,697
—
(28,463
)
—
OTHER ASSETS
3,359
967
1,851
(3,238
)
2,939
$
32,775
$
35,224
$
13,466
$
(35,506
)
$
45,959
LIABILITIES AND STOCKHOLDERS’ INVESTMENT
CURRENT LIABILITIES
Current portion of long-term debt
$
—
$
13
$
16
$
—
$
29
Accrued salaries and employee benefits
54
1,377
541
—
1,972
Accounts payable
8
1,501
1,519
(84
)
2,944
Accrued expenses
883
1,411
769
—
3,063
Total current liabilities
945
4,302
2,845
(84
)
8,008
LONG-TERM DEBT, LESS CURRENT PORTION
13,451
245
37
—
13,733
INTERCOMPANY PAYABLE
—
—
3,721
(3,721
)
—
OTHER LONG-TERM LIABILITIES
Deferred income taxes
—
4,436
369
(3,238
)
1,567
Other liabilities
4,595
3,375
897
—
8,867
Total other long-term liabilities
4,595
7,811
1,266
(3,238
)
10,434
STOCKHOLDERS’ INVESTMENT
13,784
22,866
5,597
(28,463
)
13,784
$
32,775
$
35,224
$
13,466
$
(35,506
)
$
45,959
CONDENSED CONSOLIDATING STATEMENTS OF COMPREHENSIVE INCOME (UNAUDITED) Three Months Ended February 28, 2017
Parent
Guarantor Subsidiaries
Non-guarantor Subsidiaries
Eliminations
Consolidated
REVENUES
$
—
$
11,275
$
3,794
$
(72
)
$
14,997
OPERATING EXPENSES:
Salaries and employee benefits
29
4,210
1,156
—
5,395
Purchased transportation
—
2,219
1,306
(27
)
3,498
Rentals and landing fees
1
657
177
(1
)
834
Depreciation and amortization
1
649
112
—
762
Fuel
—
657
78
—
735
Maintenance and repairs
1
514
73
—
588
Intercompany charges, net
(87
)
(33
)
120
—
—
Other
55
1,428
721
(44
)
2,160
—
10,301
3,743
(72
)
13,972
OPERATING INCOME
—
974
51
—
1,025
OTHER INCOME (EXPENSE):
Equity in earnings of subsidiaries
562
(41
)
—
(521
)
—
Interest, net
(129
)
6
1
—
(122
)
Intercompany charges, net
130
(79
)
(51
)
—
—
Other, net
(1
)
(118
)
115
—
(4
)
INCOME BEFORE INCOME TAXES
562
742
116
(521
)
899
Provision for income taxes
—
280
57
—
337
NET INCOME
$
562
$
462
$
59
$
(521
)
$
562
COMPREHENSIVE INCOME
$
543
$
444
$
187
$
(521
)
$
653
CONDENSED CONSOLIDATING STATEMENTS OF COMPREHENSIVE INCOME (UNAUDITED) Three Months Ended February 29, 2016
Parent
Guarantor Subsidiaries
Non-guarantor Subsidiaries
Eliminations
Consolidated
REVENUES
$
—
$
10,838
$
1,892
$
(76
)
$
12,654
OPERATING EXPENSES:
Salaries and employee benefits
32
4,072
608
—
4,712
Purchased transportation
—
2,106
545
(28
)
2,623
Rentals and landing fees
1
660
84
(1
)
744
Depreciation and amortization
—
608
55
—
663
Fuel
—
520
17
—
537
Maintenance and repairs
—
471
33
—
504
Intercompany charges, net
(344
)
294
50
—
—
Other
311
1,344
399
(47
)
2,007
—
10,075
1,791
(76
)
11,790
OPERATING INCOME
—
763
101
—
864
OTHER INCOME (EXPENSE):
Equity in earnings of subsidiaries
507
86
—
(593
)
—
Interest, net
(90
)
6
3
—
(81
)
Intercompany charges, net
95
(105
)
10
—
—
Other, net
(5
)
(1
)
5
—
(1
)
INCOME BEFORE INCOME TAXES
507
749
119
(593
)
782
Provision for income taxes
—
249
26
—
275
NET INCOME
$
507
$
500
$
93
$
(593
)
$
507
COMPREHENSIVE INCOME
$
488
$
487
$
7
$
(593
)
$
389
CONDENSED CONSOLIDATING STATEMENTS OF COMPREHENSIVE INCOME (UNAUDITED) Nine Months Ended February 28, 2017
Parent
Guarantor Subsidiaries
Non-guarantor Subsidiaries
Eliminations
Consolidated
REVENUES
$
—
$
33,175
$
11,628
$
(212
)
$
44,591
OPERATING EXPENSES:
Salaries and employee benefits
94
12,477
3,488
—
16,059
Purchased transportation
—
6,210
4,040
(81
)
10,169
Rentals and landing fees
4
1,902
524
(4
)
2,426
Depreciation and amortization
1
1,894
346
—
2,241
Fuel
—
1,819
224
—
2,043
Maintenance and repairs
1
1,544
220
—
1,765
Intercompany charges, net
(266
)
67
199
—
—
Other
166
4,230
2,163
(127
)
6,432
—
30,143
11,204
(212
)
41,135
OPERATING INCOME
—
3,032
424
—
3,456
OTHER INCOME (EXPENSE):
Equity in earnings of subsidiaries
1,977
69
—
(2,046
)
—
Interest, net
(374
)
19
1
—
(354
)
Intercompany charges, net
376
(224
)
(152
)
—
—
Other, net
(2
)
(128
)
147
—
17
INCOME BEFORE INCOME TAXES
1,977
2,768
420
(2,046
)
3,119
Provision for income taxes
—
951
191
—
1,142
NET INCOME
$
1,977
$
1,817
$
229
$
(2,046
)
$
1,977
COMPREHENSIVE INCOME
$
1,921
$
1,781
$
156
$
(2,046
)
$
1,812
CONDENSED CONSOLIDATING STATEMENTS OF COMPREHENSIVE INCOME (UNAUDITED) Nine Months Ended February 29, 2016
Parent
Guarantor Subsidiaries
Non-guarantor Subsidiaries
Eliminations
Consolidated
REVENUES
$
—
$
31,190
$
6,449
$
(253
)
$
37,386
OPERATING EXPENSES:
Salaries and employee benefits
92
11,811
1,904
—
13,807
Purchased transportation
—
5,481
2,132
(108
)
7,505
Rentals and landing fees
4
1,843
278
(4
)
2,121
Depreciation and amortization
1
1,792
171
—
1,964
Fuel
—
1,808
56
—
1,864
Maintenance and repairs
—
1,476
105
—
1,581
Intercompany charges, net
(525
)
338
187
—
—
Other
428
3,901
1,211
(141
)
5,399
—
28,450
6,044
(253
)
34,241
OPERATING INCOME
—
2,740
405
—
3,145
OTHER INCOME (EXPENSE):
Equity in earnings of subsidiaries
1,890
220
—
(2,110
)
—
Interest, net
(246
)
20
8
—
(218
)
Intercompany charges, net
257
(264
)
7
—
—
Other, net
(11
)
(10
)
15
—
(6
)
INCOME BEFORE INCOME TAXES
1,890
2,706
435
(2,110
)
2,921
Provision for income taxes
—
915
116
—
1,031
NET INCOME
$
1,890
$
1,791
$
319
$
(2,110
)
$
1,890
COMPREHENSIVE INCOME
$
1,834
$
1,758
$
77
$
(2,110
)
$
1,559
CONDENSED CONSOLIDATING STATEMENTS OF CASH FLOWS (UNAUDITED) Nine Months Ended February 28, 2017
Parent
Guarantor Subsidiaries
Non-guarantor Subsidiaries
Eliminations
Consolidated
CASH PROVIDED BY (USED IN) OPERATING ACTIVITIES
$
(1,497
)
$
3,615
$
529
$
(2
)
$
2,645
INVESTING ACTIVITIES
Capital expenditures
—
(3,456
)
(334
)
—
(3,790
)
Proceeds from asset dispositions and other
85
16
22
—
123
CASH (USED IN) PROVIDED BY INVESTING ACTIVITIES
85
(3,440
)
(312
)
—
(3,667
)
FINANCING ACTIVITIES
Net transfers from (to) Parent
117
(148
)
31
—
—
Payment on loan between subsidiaries
36
(15
)
(21
)
—
—
Intercompany dividends
—
1
(1
)
—
—
Principal payments on debt
—
(33
)
(16
)
—
(49
)
Proceeds from debt issuance
1,190
—
—
—
1,190
Proceeds from stock issuances
265
—
—
—
265
Dividends paid
(319
)
—
—
—
(319
)
Purchase of treasury stock
(358
)
—
—
—
(358
)
Other, net
(8
)
(12
)
22
—
2
CASH PROVIDED BY (USED IN) FINANCING ACTIVITIES
923
(207
)
15
—
731
Effect of exchange rate changes on cash
(10
)
7
(67
)
—
(70
)
Net (decrease) increase in cash and cash equivalents
(499
)
(25
)
165
(2
)
(361
)
Cash and cash equivalents at beginning of period
1,974
326
1,277
(43
)
3,534
Cash and cash equivalents at end of period
$
1,475
$
301
$
1,442
$
(45
)
$
3,173
CONDENSED CONSOLIDATING STATEMENTS OF CASH FLOWS (UNAUDITED) Nine Months Ended February 29, 2016
Parent
Guarantor Subsidiaries
Non-guarantor Subsidiaries
Eliminations
Consolidated
CASH PROVIDED BY (USED IN) OPERATING ACTIVITIES
$
(833
)
$
4,213
$
370
$
46
$
3,796
INVESTING ACTIVITIES
Capital expenditures
—
(3,434
)
(128
)
—
(3,562
)
Proceeds from asset dispositions and other
(55
)
26
12
—
(17
)
CASH USED IN INVESTING ACTIVITIES
(55
)
(3,408
)
(116
)
—
(3,579
)
FINANCING ACTIVITIES
Net transfers from (to) Parent
1,036
(1,039
)
3
—
—
Payment on loan between subsidiaries
—
109
(109
)
—
—
Intercompany dividends
—
20
(20
)
—
—
Principal payments on debt
—
(7
)
(21
)
—
(28
)
Proceeds from debt issuance
1,238
—
—
—
1,238
Proceeds from stock issuances
79
—
—
—
79
Dividends paid
(210
)
—
—
—
(210
)
Purchase of treasury stock
(2,133
)
—
—
—
(2,133
)
Other, net
(7
)
(27
)
27
—
(7
)
CASH (USED IN) PROVIDED BY FINANCING ACTIVITIES
3
(944
)
(120
)
—
(1,061
)
Effect of exchange rate changes on cash
—
(17
)
(61
)
—
(78
)
Net (decrease) increase in cash and cash equivalents
(885
)
(156
)
73
46
(922
)
Cash and cash equivalents at beginning of period
2,383
487
971
(78
)
3,763
Cash and cash equivalents at end of period
$
1,498
$
331
$
1,044
$
(32
)
$
2,841</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6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7, the results of our operations for the three- and nine-month periods ended February 28, 2017 and February 29, 2016 and cash flows for the nine-month periods ended February 28, 2017 and February 29, 2016. Operating results for the three- and nine-month periods ended February 28, 2017 are not necessarily indicative of the results that may be expected for the year ending May 31, 2017. Except as otherwise specified, references to years indicate our fiscal year ending May 31, 2017 or ended May 31 of the year referenced and comparisons are to the corresponding period of the prior year. RECLASSIFICATIONS. Reclassifications have been made to the May 31, 2016 condensed consolidated balance sheets to conform to the current year’s presentation of debt issuance costs. See recent accounting guidance below for additional information.</t>
  </si>
  <si>
    <t>Acquisition (Tables)</t>
  </si>
  <si>
    <t>Acquisition Tables [Abstract]</t>
  </si>
  <si>
    <t>Schedule of Purchase Price Allocation</t>
  </si>
  <si>
    <t>Current assets (1)
$
1,917
Property and equipment
1,026
Goodwill
3,381
Identifiable intangible assets
505
Other non-current assets
307
Current liabilities (2)
(1,679
)
Long-term liabilities
(563
)
Total purchase price
$
4,894
(1)
Primarily accounts receivable and cash.
(2)
Primarily accounts payable and accrued expenses.</t>
  </si>
  <si>
    <t>Schedule of Intangible Assets with Finite Lives</t>
  </si>
  <si>
    <t>Intangible assets with finite lives
Customer relationships (12-year life)
$
405
Technology (3-year life)
20
Trademarks (4-year life)
80
Total intangible assets
$
505</t>
  </si>
  <si>
    <t>Accumulated Other Comprehensive Income (Loss) (Tables)</t>
  </si>
  <si>
    <t>Accumulated Other Comprehensive Income Loss Tables [Abstract]</t>
  </si>
  <si>
    <t>Schedule of Accumulated Other Comprehensive Income (Loss)</t>
  </si>
  <si>
    <t xml:space="preserve">Three Months Ended
Nine Months Ended
2017
2016
2017
2016
Foreign currency translation loss:
Balance at beginning of period
$
(732
)
$
(424
)
$
(514
)
$
(253
)
Translation adjustments
110
(99
)
(108
)
(270
)
Balance at end of period
(622
)
(523
)
(622
)
(523
)
Retirement plans adjustments:
Balance at beginning of period
307
383
345
425
Reclassifications from AOCI
(19
)
(19
)
(57
)
(61
)
Balance at end of period
288
364
288
364
Accumulated other comprehensive loss at end of period
$
(334
)
$
(159
)
$
(334
)
$
(159
) </t>
  </si>
  <si>
    <t>Reclassification Out of Accumulated Other Comprehensive Income (Loss)</t>
  </si>
  <si>
    <t xml:space="preserve">Amount Reclassified from AOCI
Affected Line Item in the Income Statement
Three Months Ended
Nine Months Ended
2017
2016
2017
2016
Amortization of retirement plans prior service credits, before tax
$
31
$
31
$
91
$
91
Salaries and employee benefits
Income tax benefit
(12
)
(12
)
(34
)
(30
)
Provision for income taxes
AOCI reclassifications, net of tax
$
19
$
19
$
57
$
61
Net income </t>
  </si>
  <si>
    <t>Computation of Earnings Per Share (Tables)</t>
  </si>
  <si>
    <t>Computation Of Earnings Per Share Tables [Abstract]</t>
  </si>
  <si>
    <t>Schedule of basic and diluted earnings per common share</t>
  </si>
  <si>
    <t>Three Months Ended
Nine Months Ended
2017
2016
2017
2016
Basic earnings per common share:
Net earnings allocable to common shares (1)
$
561
$
506
$
1,974
$
1,888
Weighted-average common shares
266
272
266
278
Basic earnings per common share
$
2.11
$
1.86
$
7.43
$
6.79
Diluted earnings per common share:
Net earnings allocable to common shares (1)
$
561
$
506
$
1,974
$
1,888
Weighted-average common shares
266
272
266
278
Dilutive effect of share-based awards
5
3
4
3
Weighted-average diluted shares
271
275
270
281
Diluted earnings per common share
$
2.07
$
1.84
$
7.31
$
6.71
Anti-dilutive options excluded from diluted earnings per common share
4.0
4.8
4.7
4.0
(1)
Net earnings available to participating securities were immaterial in all periods presented.</t>
  </si>
  <si>
    <t>Retirement Plans (Tables)</t>
  </si>
  <si>
    <t>Retirement Plan Tables [Abstract]</t>
  </si>
  <si>
    <t>Schedule of Retirement Plan Costs</t>
  </si>
  <si>
    <t>Three Months Ended
Nine Months Ended
2017
2016
2017
2016
Defined benefit pension plans
$
57
$
53
$
173
$
160
Defined contribution plans
117
104
348
304
Postretirement healthcare plans
19
20
57
61
$
193
$
177
$
578
$
525</t>
  </si>
  <si>
    <t>Schedule of Net Periodic Benefit Cost</t>
  </si>
  <si>
    <t>Three Months Ended
Nine Months Ended
2017
2016
2017
2016
Pension Plans
Service cost
$
180
$
166
$
540
$
497
Interest cost
293
295
879
885
Expected return on plan assets
(384
)
(377
)
(1,156
)
(1,131
)
Amortization of prior service credit and other
(32
)
(31
)
(90
)
(91
)
$
57
$
53
$
173
$
160
Three Months Ended
Nine Months Ended
2017
2016
2017
2016
Postretirement Healthcare Plans
Service cost
$
9
$
10
$
27
$
30
Interest cost
10
10
30
31
$
19
$
20
$
57
$
61</t>
  </si>
  <si>
    <t>Schedule of Pension Plans Contributions</t>
  </si>
  <si>
    <t>2017
2016
Required
$
444
$
8
Voluntary
1,306
487
$
1,750
$
495</t>
  </si>
  <si>
    <t>Business Segment Information (Tables)</t>
  </si>
  <si>
    <t>Business Segment Information Tables [Abstract]</t>
  </si>
  <si>
    <t>Schedule of Segment Information</t>
  </si>
  <si>
    <t>Three Months Ended
Nine Months Ended
2017
2016
2017
2016
Revenues
FedEx Express segment
$
6,779
$
6,557
$
20,178
$
19,736
TNT Express segment
1,790
N/A
5,493
N/A
FedEx Ground segment
4,688
4,408
13,397
12,288
FedEx Freight segment
1,492
1,447
4,747
4,595
FedEx Services segment
389
384
1,198
1,177
Eliminations and other
(141
)
(142
)
(422
)
(410
)
$
14,997
$
12,654
$
44,591
$
37,386
Operating Income
FedEx Express segment
$
555
$
595
$
1,815
$
1,762
TNT Express segment
2
N/A
58
N/A
FedEx Ground segment
515
557
1,590
1,620
FedEx Freight segment
41
56
264
289
Eliminations, corporate and other
(88
)
(344
)
(271
)
(526
)
$
1,025
$
864
$
3,456
$
3,145</t>
  </si>
  <si>
    <t>Commitments (Tables)</t>
  </si>
  <si>
    <t>Commitments Tables [Abstract]</t>
  </si>
  <si>
    <t>Schedule of Purchase Commitments</t>
  </si>
  <si>
    <t>Aircraft and Aircraft-Related
Other (1)
Total
2017 (remainder)
$
219
$
218
$
437
2018
1,970
534
2,504
2019
1,730
375
2,105
2020
1,926
267
2,193
2021
1,348
183
1,531
Thereafter
4,199
258
4,457
Total
$
11,392
$
1,835
$
13,227
(1)
Primarily equipment and advertising contracts.</t>
  </si>
  <si>
    <t>Schedule of Aircraft Purchase Commitments</t>
  </si>
  <si>
    <t>B767F
B777F
Total
2017 (remainder)
1
-
1
2018
15
4
19
2019
15
2
17
2020
16
3
19
2021
10
3
13
Thereafter
16
4
20
Total
73
16
89</t>
  </si>
  <si>
    <t>Schedule of Future Minimum Lease Payments, Operating Leases</t>
  </si>
  <si>
    <t>Operating Leases
Aircraft and Related Equipment
Facilities and Other
Total Operating Leases
2017 (remainder)
$
70
$
547
$
617
2018
398
1,992
2,390
2019
343
1,799
2,142
2020
261
1,595
1,856
2021
203
1,441
1,644
Thereafter
360
8,780
9,140
Total
$
1,635
$
16,154
$
17,789</t>
  </si>
  <si>
    <t>Supplemental Cash Flow Information (Tables)</t>
  </si>
  <si>
    <t>Supplemental Cash Flow Tables [Abstract]</t>
  </si>
  <si>
    <t>Supplemental Cash Flow</t>
  </si>
  <si>
    <t>2017
2016
Cash payments for:
Interest (net of capitalized interest)
$
400
$
284
Income taxes
$
294
$
919
Income tax refunds received
(16
)
(3
)
Cash tax payments, net
$
278
$
916</t>
  </si>
  <si>
    <t>Condensed Consolidating Financial Statements (Tables)</t>
  </si>
  <si>
    <t>Condensed Consolidating Financial Statements Tables [Abstract]</t>
  </si>
  <si>
    <t>Condensed Consolidating Balance Sheets</t>
  </si>
  <si>
    <t>CONDENSED CONSOLIDATING BALANCE SHEETS (UNAUDITED) February 28, 2017
Guarantor
Non-guarantor
Parent
Subsidiaries
Subsidiaries
Eliminations
Consolidated
ASSETS
CURRENT ASSETS
Cash and cash equivalents
$
1,475
$
301
$
1,442
$
(45
)
$
3,173
Receivables, less allowances
1
4,636
2,824
(43
)
7,418
Spare parts, supplies, fuel, prepaid expenses and other, less allowances
292
819
236
—
1,347
Total current assets
1,768
5,756
4,502
(88
)
11,938
PROPERTY AND EQUIPMENT, AT COST
22
46,448
3,282
—
49,752
Less accumulated depreciation and amortization
18
22,810
1,311
—
24,139
Net property and equipment
4
23,638
1,971
—
25,613
INTERCOMPANY RECEIVABLE
2,216
1,442
—
(3,658
)
—
GOODWILL
—
1,571
5,429
—
7,000
INVESTMENT IN SUBSIDIARIES
26,637
2,744
—
(29,381
)
—
OTHER ASSETS
3,043
1,031
1,052
(2,896
)
2,230
$
33,668
$
36,182
$
12,954
$
(36,023
)
$
46,781
LIABILITIES AND STOCKHOLDERS’ INVESTMENT
CURRENT LIABILITIES
Current portion of long-term debt
$
—
$
31
$
14
$
—
$
45
Accrued salaries and employee benefits
52
1,184
454
—
1,690
Accounts payable
124
1,354
1,317
(88
)
2,707
Accrued expenses
811
1,419
778
—
3,008
Total current liabilities
987
3,988
2,563
(88
)
7,450
LONG-TERM DEBT, LESS CURRENT PORTION
14,443
244
26
—
14,713
INTERCOMPANY PAYABLE
—
—
3,658
(3,658
)
—
OTHER LONG-TERM LIABILITIES
Deferred income taxes
—
4,978
217
(2,896
)
2,299
Other liabilities
3,054
3,345
736
—
7,135
Total other long-term liabilities
3,054
8,323
953
(2,896
)
9,434
STOCKHOLDERS’ INVESTMENT
15,184
23,627
5,754
(29,381
)
15,184
$
33,668
$
36,182
$
12,954
$
(36,023
)
$
46,781
CONDENSED CONSOLIDATING BALANCE SHEETS May 31, 2016
Guarantor
Non-guarantor
Parent
Subsidiaries
Subsidiaries
Eliminations
Consolidated
ASSETS
CURRENT ASSETS
Cash and cash equivalents
$
1,974
$
326
$
1,277
$
(43
)
$
3,534
Receivables, less allowances
1
4,461
2,831
(41
)
7,252
Spare parts, supplies, fuel, prepaid expenses and other, less allowances
233
724
246
—
1,203
Total current assets
2,208
5,511
4,354
(84
)
11,989
PROPERTY AND EQUIPMENT, AT COST
22
43,760
3,236
—
47,018
Less accumulated depreciation and amortization
17
21,566
1,151
—
22,734
Net property and equipment
5
22,194
2,085
—
24,284
INTERCOMPANY RECEIVABLE
2,437
1,284
—
(3,721
)
—
GOODWILL
—
1,571
5,176
—
6,747
INVESTMENT IN SUBSIDIARIES
24,766
3,697
—
(28,463
)
—
OTHER ASSETS
3,359
967
1,851
(3,238
)
2,939
$
32,775
$
35,224
$
13,466
$
(35,506
)
$
45,959
LIABILITIES AND STOCKHOLDERS’ INVESTMENT
CURRENT LIABILITIES
Current portion of long-term debt
$
—
$
13
$
16
$
—
$
29
Accrued salaries and employee benefits
54
1,377
541
—
1,972
Accounts payable
8
1,501
1,519
(84
)
2,944
Accrued expenses
883
1,411
769
—
3,063
Total current liabilities
945
4,302
2,845
(84
)
8,008
LONG-TERM DEBT, LESS CURRENT PORTION
13,451
245
37
—
13,733
INTERCOMPANY PAYABLE
—
—
3,721
(3,721
)
—
OTHER LONG-TERM LIABILITIES
Deferred income taxes
—
4,436
369
(3,238
)
1,567
Other liabilities
4,595
3,375
897
—
8,867
Total other long-term liabilities
4,595
7,811
1,266
(3,238
)
10,434
STOCKHOLDERS’ INVESTMENT
13,784
22,866
5,597
(28,463
)
13,784
$
32,775
$
35,224
$
13,466
$
(35,506
)
$
45,959</t>
  </si>
  <si>
    <t>Condensed Consolidating Statements of Comprehensive Income</t>
  </si>
  <si>
    <t>CONDENSED CONSOLIDATING STATEMENTS OF COMPREHENSIVE INCOME (UNAUDITED) Three Months Ended February 28, 2017
Parent
Guarantor Subsidiaries
Non-guarantor Subsidiaries
Eliminations
Consolidated
REVENUES
$
—
$
11,275
$
3,794
$
(72
)
$
14,997
OPERATING EXPENSES:
Salaries and employee benefits
29
4,210
1,156
—
5,395
Purchased transportation
—
2,219
1,306
(27
)
3,498
Rentals and landing fees
1
657
177
(1
)
834
Depreciation and amortization
1
649
112
—
762
Fuel
—
657
78
—
735
Maintenance and repairs
1
514
73
—
588
Intercompany charges, net
(87
)
(33
)
120
—
—
Other
55
1,428
721
(44
)
2,160
—
10,301
3,743
(72
)
13,972
OPERATING INCOME
—
974
51
—
1,025
OTHER INCOME (EXPENSE):
Equity in earnings of subsidiaries
562
(41
)
—
(521
)
—
Interest, net
(129
)
6
1
—
(122
)
Intercompany charges, net
130
(79
)
(51
)
—
—
Other, net
(1
)
(118
)
115
—
(4
)
INCOME BEFORE INCOME TAXES
562
742
116
(521
)
899
Provision for income taxes
—
280
57
—
337
NET INCOME
$
562
$
462
$
59
$
(521
)
$
562
COMPREHENSIVE INCOME
$
543
$
444
$
187
$
(521
)
$
653
CONDENSED CONSOLIDATING STATEMENTS OF COMPREHENSIVE INCOME (UNAUDITED) Three Months Ended February 29, 2016
Parent
Guarantor Subsidiaries
Non-guarantor Subsidiaries
Eliminations
Consolidated
REVENUES
$
—
$
10,838
$
1,892
$
(76
)
$
12,654
OPERATING EXPENSES:
Salaries and employee benefits
32
4,072
608
—
4,712
Purchased transportation
—
2,106
545
(28
)
2,623
Rentals and landing fees
1
660
84
(1
)
744
Depreciation and amortization
—
608
55
—
663
Fuel
—
520
17
—
537
Maintenance and repairs
—
471
33
—
504
Intercompany charges, net
(344
)
294
50
—
—
Other
311
1,344
399
(47
)
2,007
—
10,075
1,791
(76
)
11,790
OPERATING INCOME
—
763
101
—
864
OTHER INCOME (EXPENSE):
Equity in earnings of subsidiaries
507
86
—
(593
)
—
Interest, net
(90
)
6
3
—
(81
)
Intercompany charges, net
95
(105
)
10
—
—
Other, net
(5
)
(1
)
5
—
(1
)
INCOME BEFORE INCOME TAXES
507
749
119
(593
)
782
Provision for income taxes
—
249
26
—
275
NET INCOME
$
507
$
500
$
93
$
(593
)
$
507
COMPREHENSIVE INCOME
$
488
$
487
$
7
$
(593
)
$
389
CONDENSED CONSOLIDATING STATEMENTS OF COMPREHENSIVE INCOME (UNAUDITED) Nine Months Ended February 28, 2017
Parent
Guarantor Subsidiaries
Non-guarantor Subsidiaries
Eliminations
Consolidated
REVENUES
$
—
$
33,175
$
11,628
$
(212
)
$
44,591
OPERATING EXPENSES:
Salaries and employee benefits
94
12,477
3,488
—
16,059
Purchased transportation
—
6,210
4,040
(81
)
10,169
Rentals and landing fees
4
1,902
524
(4
)
2,426
Depreciation and amortization
1
1,894
346
—
2,241
Fuel
—
1,819
224
—
2,043
Maintenance and repairs
1
1,544
220
—
1,765
Intercompany charges, net
(266
)
67
199
—
—
Other
166
4,230
2,163
(127
)
6,432
—
30,143
11,204
(212
)
41,135
OPERATING INCOME
—
3,032
424
—
3,456
OTHER INCOME (EXPENSE):
Equity in earnings of subsidiaries
1,977
69
—
(2,046
)
—
Interest, net
(374
)
19
1
—
(354
)
Intercompany charges, net
376
(224
)
(152
)
—
—
Other, net
(2
)
(128
)
147
—
17
INCOME BEFORE INCOME TAXES
1,977
2,768
420
(2,046
)
3,119
Provision for income taxes
—
951
191
—
1,142
NET INCOME
$
1,977
$
1,817
$
229
$
(2,046
)
$
1,977
COMPREHENSIVE INCOME
$
1,921
$
1,781
$
156
$
(2,046
)
$
1,812
CONDENSED CONSOLIDATING STATEMENTS OF COMPREHENSIVE INCOME (UNAUDITED) Nine Months Ended February 29, 2016
Parent
Guarantor Subsidiaries
Non-guarantor Subsidiaries
Eliminations
Consolidated
REVENUES
$
—
$
31,190
$
6,449
$
(253
)
$
37,386
OPERATING EXPENSES:
Salaries and employee benefits
92
11,811
1,904
—
13,807
Purchased transportation
—
5,481
2,132
(108
)
7,505
Rentals and landing fees
4
1,843
278
(4
)
2,121
Depreciation and amortization
1
1,792
171
—
1,964
Fuel
—
1,808
56
—
1,864
Maintenance and repairs
—
1,476
105
—
1,581
Intercompany charges, net
(525
)
338
187
—
—
Other
428
3,901
1,211
(141
)
5,399
—
28,450
6,044
(253
)
34,241
OPERATING INCOME
—
2,740
405
—
3,145
OTHER INCOME (EXPENSE):
Equity in earnings of subsidiaries
1,890
220
—
(2,110
)
—
Interest, net
(246
)
20
8
—
(218
)
Intercompany charges, net
257
(264
)
7
—
—
Other, net
(11
)
(10
)
15
—
(6
)
INCOME BEFORE INCOME TAXES
1,890
2,706
435
(2,110
)
2,921
Provision for income taxes
—
915
116
—
1,031
NET INCOME
$
1,890
$
1,791
$
319
$
(2,110
)
$
1,890
COMPREHENSIVE INCOME
$
1,834
$
1,758
$
77
$
(2,110
)
$
1,559</t>
  </si>
  <si>
    <t>Condensed Consolidating Statements of Cash Flows</t>
  </si>
  <si>
    <t>CONDENSED CONSOLIDATING STATEMENTS OF CASH FLOWS (UNAUDITED) Nine Months Ended February 28, 2017
Parent
Guarantor Subsidiaries
Non-guarantor Subsidiaries
Eliminations
Consolidated
CASH PROVIDED BY (USED IN) OPERATING ACTIVITIES
$
(1,497
)
$
3,615
$
529
$
(2
)
$
2,645
INVESTING ACTIVITIES
Capital expenditures
—
(3,456
)
(334
)
—
(3,790
)
Proceeds from asset dispositions and other
85
16
22
—
123
CASH (USED IN) PROVIDED BY INVESTING ACTIVITIES
85
(3,440
)
(312
)
—
(3,667
)
FINANCING ACTIVITIES
Net transfers from (to) Parent
117
(148
)
31
—
—
Payment on loan between subsidiaries
36
(15
)
(21
)
—
—
Intercompany dividends
—
1
(1
)
—
—
Principal payments on debt
—
(33
)
(16
)
—
(49
)
Proceeds from debt issuance
1,190
—
—
—
1,190
Proceeds from stock issuances
265
—
—
—
265
Dividends paid
(319
)
—
—
—
(319
)
Purchase of treasury stock
(358
)
—
—
—
(358
)
Other, net
(8
)
(12
)
22
—
2
CASH PROVIDED BY (USED IN) FINANCING ACTIVITIES
923
(207
)
15
—
731
Effect of exchange rate changes on cash
(10
)
7
(67
)
—
(70
)
Net (decrease) increase in cash and cash equivalents
(499
)
(25
)
165
(2
)
(361
)
Cash and cash equivalents at beginning of period
1,974
326
1,277
(43
)
3,534
Cash and cash equivalents at end of period
$
1,475
$
301
$
1,442
$
(45
)
$
3,173
CONDENSED CONSOLIDATING STATEMENTS OF CASH FLOWS (UNAUDITED) Nine Months Ended February 29, 2016
Parent
Guarantor Subsidiaries
Non-guarantor Subsidiaries
Eliminations
Consolidated
CASH PROVIDED BY (USED IN) OPERATING ACTIVITIES
$
(833
)
$
4,213
$
370
$
46
$
3,796
INVESTING ACTIVITIES
Capital expenditures
—
(3,434
)
(128
)
—
(3,562
)
Proceeds from asset dispositions and other
(55
)
26
12
—
(17
)
CASH USED IN INVESTING ACTIVITIES
(55
)
(3,408
)
(116
)
—
(3,579
)
FINANCING ACTIVITIES
Net transfers from (to) Parent
1,036
(1,039
)
3
—
—
Payment on loan between subsidiaries
—
109
(109
)
—
—
Intercompany dividends
—
20
(20
)
—
—
Principal payments on debt
—
(7
)
(21
)
—
(28
)
Proceeds from debt issuance
1,238
—
—
—
1,238
Proceeds from stock issuances
79
—
—
—
79
Dividends paid
(210
)
—
—
—
(210
)
Purchase of treasury stock
(2,133
)
—
—
—
(2,133
)
Other, net
(7
)
(27
)
27
—
(7
)
CASH (USED IN) PROVIDED BY FINANCING ACTIVITIES
3
(944
)
(120
)
—
(1,061
)
Effect of exchange rate changes on cash
—
(17
)
(61
)
—
(78
)
Net (decrease) increase in cash and cash equivalents
(885
)
(156
)
73
46
(922
)
Cash and cash equivalents at beginning of period
2,383
487
971
(78
)
3,763
Cash and cash equivalents at end of period
$
1,498
$
331
$
1,044
$
(32
)
$
2,841</t>
  </si>
  <si>
    <t>General - Additional Information (Details) $ / shares in Units, € in Millions, $ in Millions</t>
  </si>
  <si>
    <t>Feb. 28, 2017USD ($)$ / sharesshares</t>
  </si>
  <si>
    <t>Feb. 29, 2016USD ($)</t>
  </si>
  <si>
    <t>May 31, 2016USD ($)</t>
  </si>
  <si>
    <t>May 25, 2016USD ($)</t>
  </si>
  <si>
    <t>May 25, 2016EUR (€)</t>
  </si>
  <si>
    <t>Organization Consolidation And Presentation Of Financial Statements [Line Items]</t>
  </si>
  <si>
    <t>Stock Repurchase Program Number Of Shares Authorized To Be Repurchased | shares</t>
  </si>
  <si>
    <t>Number of Shares Repurchased | shares</t>
  </si>
  <si>
    <t>Treasury Stock Acquired, Average Cost Per Share | $ / shares</t>
  </si>
  <si>
    <t>Payments for Repurchase of Common Stock</t>
  </si>
  <si>
    <t>Stock Repurchase Program, Remaining Number of Shares Authorized to be Repurchased | shares</t>
  </si>
  <si>
    <t>Dividends Payable, Date Declared</t>
  </si>
  <si>
    <t>Feb. 17,
		2017</t>
  </si>
  <si>
    <t>Dividends Payable Amount Per Share | $ / shares</t>
  </si>
  <si>
    <t>Dividends Payable, Date To Be Paid</t>
  </si>
  <si>
    <t>Apr. 3,
		2017</t>
  </si>
  <si>
    <t>Dividends Payable, Date Of Record</t>
  </si>
  <si>
    <t>Mar. 13,
		2017</t>
  </si>
  <si>
    <t>ASU 201609 [Member]</t>
  </si>
  <si>
    <t>Share-based payment tax benefit</t>
  </si>
  <si>
    <t>Share-based payment change effect on diluted EPS | $ / shares</t>
  </si>
  <si>
    <t>TNT acquisition [Member]</t>
  </si>
  <si>
    <t>Total purchase price</t>
  </si>
  <si>
    <t>Purchase price adjustment to Goodwill after acquisition</t>
  </si>
  <si>
    <t>General - Schedule of Purchase Price Allocation (Details) $ in Millions, € in Billions</t>
  </si>
  <si>
    <t>Feb. 28, 2017USD ($)</t>
  </si>
  <si>
    <t>Business Acquisition [Line Items]</t>
  </si>
  <si>
    <t>Current assets</t>
  </si>
  <si>
    <t>[1]</t>
  </si>
  <si>
    <t>Property and equipment</t>
  </si>
  <si>
    <t>Identifiable intangible assets</t>
  </si>
  <si>
    <t>Other non-current assets</t>
  </si>
  <si>
    <t>Current liabilities</t>
  </si>
  <si>
    <t>[2]</t>
  </si>
  <si>
    <t>Long-term liabilities</t>
  </si>
  <si>
    <t>Primarily accounts receivable and cash.</t>
  </si>
  <si>
    <t>Primarily accounts payable and accrued expenses.</t>
  </si>
  <si>
    <t>General - Schedule of Intangible Assets with Finite Lives (Details) - TNT Express Intangible [Member] $ in Millions</t>
  </si>
  <si>
    <t>Acquired Finite Lived Intangible Assets [Line Items]</t>
  </si>
  <si>
    <t>Total intangible assets</t>
  </si>
  <si>
    <t>Customer Relationships [Member]</t>
  </si>
  <si>
    <t>Intangible assets with finite lives</t>
  </si>
  <si>
    <t>Technology [Member]</t>
  </si>
  <si>
    <t>Trademarks [Member]</t>
  </si>
  <si>
    <t>General - Schedule of Intangible Assets with Finite Lives (Parenthetical) (Details) - TNT Express Intangible [Member]</t>
  </si>
  <si>
    <t>Intangible Finite-lived assets useful life</t>
  </si>
  <si>
    <t>12 years</t>
  </si>
  <si>
    <t>3 years</t>
  </si>
  <si>
    <t>4 years</t>
  </si>
  <si>
    <t>Accumulated Other Comprehensive Income (Loss) - Schedule of Accumulated Other Comprehensive Income (Loss) (Details) - USD ($) $ in Millions</t>
  </si>
  <si>
    <t>Foreign currency translation loss: Beginning balance</t>
  </si>
  <si>
    <t>Translation adjustments</t>
  </si>
  <si>
    <t>Foreign currency translation loss: Ending balance</t>
  </si>
  <si>
    <t>Retirement plans adjustments: Beginning Balance</t>
  </si>
  <si>
    <t>Reclassifications from AOCI</t>
  </si>
  <si>
    <t>Retirement plans adjustments: Ending Balance</t>
  </si>
  <si>
    <t>Accumulated other comprehensive loss at end of period</t>
  </si>
  <si>
    <t>Accumulated Other Comprehensive Income (Loss) - Reclassification Out of Accumulated Other Comprehensive Income (Loss) (Details) - USD ($) $ in Millions</t>
  </si>
  <si>
    <t>Amortization of retirement plans prior service credits, before tax</t>
  </si>
  <si>
    <t>Income tax benefit</t>
  </si>
  <si>
    <t>AOCI reclassifications, net of tax</t>
  </si>
  <si>
    <t>Financing Arrangements - Additional Information (Details) - USD ($)</t>
  </si>
  <si>
    <t>Financing Arrangements (Details) [Line Items]</t>
  </si>
  <si>
    <t>Line of Credit Facility, Expiration Date</t>
  </si>
  <si>
    <t>Nov. 13,
		2020</t>
  </si>
  <si>
    <t>Financial Covenant Terms Ratio</t>
  </si>
  <si>
    <t>350.00%</t>
  </si>
  <si>
    <t>Financial Covenant Compliance Ratio</t>
  </si>
  <si>
    <t>190.00%</t>
  </si>
  <si>
    <t>Letters Of Credit Outstanding</t>
  </si>
  <si>
    <t>Commercial paper outstanding</t>
  </si>
  <si>
    <t>Long Term Debt Exclusive of Capital Leases Carrying Value</t>
  </si>
  <si>
    <t>Long Term Debt Exclusive Of Capital Leases Fair Value</t>
  </si>
  <si>
    <t>Long-term debt weighted average interest rate</t>
  </si>
  <si>
    <t>3.60%</t>
  </si>
  <si>
    <t>Revolving Credit Facility [Member]</t>
  </si>
  <si>
    <t>Line of Credit Facility, Term</t>
  </si>
  <si>
    <t>5 years</t>
  </si>
  <si>
    <t>Line Of Credit Facility Maximum Borrowing Capacity</t>
  </si>
  <si>
    <t>Letter of Credit [Member]</t>
  </si>
  <si>
    <t>Letter of Credit Maximum Sublimit Amount</t>
  </si>
  <si>
    <t>Letter of Credit Outstanding Sublimit Unused Amount</t>
  </si>
  <si>
    <t>Senior Unsecured Debt due March 2027 and January 2047 [Member]</t>
  </si>
  <si>
    <t>Senior Unsecured Debt Issued</t>
  </si>
  <si>
    <t>Senior Unsecured Debt, Frequency of Periodic Interest Payment</t>
  </si>
  <si>
    <t>semiannually</t>
  </si>
  <si>
    <t>3.30% Senior Unsecured Debt due March 2027 [Member]</t>
  </si>
  <si>
    <t>Senior Unsecured Debt, Fixed Interest Rate Percentage</t>
  </si>
  <si>
    <t>3.30%</t>
  </si>
  <si>
    <t>Senior Unsecured Debt, Maturity Date</t>
  </si>
  <si>
    <t>Mar. 15,
		2027</t>
  </si>
  <si>
    <t>4.40% Senior Unsecured Debt due January 2047 [Member]</t>
  </si>
  <si>
    <t>4.40%</t>
  </si>
  <si>
    <t>Jan. 15,
		2047</t>
  </si>
  <si>
    <t>Computation of Earnings Per Share - Schedule of Basic and Diluted Earnings per Common Share (Details) - USD ($) $ / shares in Units, shares in Millions, $ in Millions</t>
  </si>
  <si>
    <t>Basic earnings per common share:</t>
  </si>
  <si>
    <t>Net earnings allocable to common shares</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 Schedule of Retirement Plan Costs (Details) - USD ($) $ in Millions</t>
  </si>
  <si>
    <t>Pension And Other Postretirement Benefit Expense [Abstract]</t>
  </si>
  <si>
    <t>Defined benefit pension plans</t>
  </si>
  <si>
    <t>Defined contribution plans</t>
  </si>
  <si>
    <t>Postretirement healthcare plans</t>
  </si>
  <si>
    <t>Retirement plans costs</t>
  </si>
  <si>
    <t>Retirement Plans - Schedule of Net Periodic Benefit Cost (Details) - USD ($) $ in Millions</t>
  </si>
  <si>
    <t>Pension Plans [Member]</t>
  </si>
  <si>
    <t>Net Periodic Benefit Cost</t>
  </si>
  <si>
    <t>Service cost</t>
  </si>
  <si>
    <t>Interest cost</t>
  </si>
  <si>
    <t>Expected return on plan assets</t>
  </si>
  <si>
    <t>Amortization of prior service credit and other</t>
  </si>
  <si>
    <t>Total net periodic benefit cost</t>
  </si>
  <si>
    <t>Postretirement Healthcare Plans [Member]</t>
  </si>
  <si>
    <t>Retirement Plans - Schedule of Pension Plans Contributions (Details) - USD ($) $ in Millions</t>
  </si>
  <si>
    <t>Defined Benefit Plan Disclosure [Line Items]</t>
  </si>
  <si>
    <t>Defined Benefit Plan Contributions By Employer</t>
  </si>
  <si>
    <t>Required U.S. Pension Plan Contribution [Member]</t>
  </si>
  <si>
    <t>Voluntary U.S. Pension Plan Contribution [Member]</t>
  </si>
  <si>
    <t>Retirement Plans - Additional Information (Details) - USD ($) $ in Millions</t>
  </si>
  <si>
    <t>Mar. 22, 2017</t>
  </si>
  <si>
    <t>Subsequent Event [Member] | Minimum [Member]</t>
  </si>
  <si>
    <t>Defined benefit plan, expected payments to former employees in fourth quarter of 2017</t>
  </si>
  <si>
    <t>March 2017 contribution [Member] | Subsequent Event [Member]</t>
  </si>
  <si>
    <t>Defined benefit pension plan, required employer contribution</t>
  </si>
  <si>
    <t>Business Segment Information - Schedule of Segment Information (Details) - USD ($) $ in Millions</t>
  </si>
  <si>
    <t>Segment Reporting Information [Line Items]</t>
  </si>
  <si>
    <t>Revenues</t>
  </si>
  <si>
    <t>Operating Income</t>
  </si>
  <si>
    <t>FedEx Express Segment [Member]</t>
  </si>
  <si>
    <t>TNT Express Segment [Member]</t>
  </si>
  <si>
    <t>FedEx Ground Segment [Member]</t>
  </si>
  <si>
    <t>FedEx Freight Segment [Member]</t>
  </si>
  <si>
    <t>FedEx Services Segment [Member]</t>
  </si>
  <si>
    <t>Eliminations, Corporate and Other [Member]</t>
  </si>
  <si>
    <t>Commitments - Schedule of Purchase Commitments (Details) $ in Millions</t>
  </si>
  <si>
    <t>Unrecorded Unconditional Purchase Obligation [Line Items]</t>
  </si>
  <si>
    <t>2017 (remainder)</t>
  </si>
  <si>
    <t>Thereafter</t>
  </si>
  <si>
    <t>Total</t>
  </si>
  <si>
    <t>Aircraft And Related Equipment Commitments [Member]</t>
  </si>
  <si>
    <t>Other Commitments [Member]</t>
  </si>
  <si>
    <t>Primarily equipment and advertising contracts.</t>
  </si>
  <si>
    <t>Commitments - Additional Information (Details) $ in Millions</t>
  </si>
  <si>
    <t>Feb. 28, 2017USD ($)air-craft</t>
  </si>
  <si>
    <t>Other Aircraft Commitments Disclosure [Abstract]</t>
  </si>
  <si>
    <t>Boeing 767F Conditional Aircraft Commitments</t>
  </si>
  <si>
    <t>Boeing 777F Conditional Aircraft Commitments</t>
  </si>
  <si>
    <t>Accelerate Delivery of Boeing 767F Conditional Aircraft Commitments</t>
  </si>
  <si>
    <t>Accelerate Delivery of Boeing 777F Conditional Aircraft Commitments</t>
  </si>
  <si>
    <t>Deposit and Progress Payments | $</t>
  </si>
  <si>
    <t>Commitments - Schedule of Aircraft Purchase Commitments (Details)</t>
  </si>
  <si>
    <t>Schedule of Aircraft Commitments [Line Items]</t>
  </si>
  <si>
    <t>Boeing 767 Freighter [Member]</t>
  </si>
  <si>
    <t>Boeing 777 Freighter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Pending Litigation [Member] $ in Millions</t>
  </si>
  <si>
    <t>Multidistrict Independent Contractor Litigation [Member] | Expected Litigation Loss Net of Insurance Claims [Member]</t>
  </si>
  <si>
    <t>Loss Contingencies [Line Items]</t>
  </si>
  <si>
    <t>Litigation Settlement Amount</t>
  </si>
  <si>
    <t>California Case [Member] | Expected Litigation Loss [Member]</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Debt Guarantee</t>
  </si>
  <si>
    <t>Condensed Consolidating Balance Sheets (Details) - USD ($) $ in Millions</t>
  </si>
  <si>
    <t>May 31, 2015</t>
  </si>
  <si>
    <t>Receivables, less allowances</t>
  </si>
  <si>
    <t>Spare parts, supplies, fuel, prepaid expenses and other, less allowances</t>
  </si>
  <si>
    <t>STOCKHOLDERS’ INVESTMENT</t>
  </si>
  <si>
    <t>Consolidation Eliminations Member</t>
  </si>
  <si>
    <t>INTERCOMPANY RECEIVABLE</t>
  </si>
  <si>
    <t>INVESTMENT IN SUBSIDIARIES</t>
  </si>
  <si>
    <t>INTERCOMPANY PAYABLE</t>
  </si>
  <si>
    <t>Parent Company Member</t>
  </si>
  <si>
    <t>Guarantor Subsidiaries Member</t>
  </si>
  <si>
    <t>Non Guarantor Subsidiaries Member</t>
  </si>
  <si>
    <t>Condensed Consolidating Statements of Comprehensive Income (Details) - USD ($) $ in Millions</t>
  </si>
  <si>
    <t>Condensed Financial Statements Captions [Line Items]</t>
  </si>
  <si>
    <t>Equity in earnings of subsidiaries</t>
  </si>
  <si>
    <t>Intercompany charges, net</t>
  </si>
  <si>
    <t>Condensed Consolidating Statements of Cash Flows (Details) - USD ($) $ in Millions</t>
  </si>
  <si>
    <t>Net Cash Provided by (Used in) Operating Activities, Continuing Operations</t>
  </si>
  <si>
    <t>Proceeds from debt issuance</t>
  </si>
  <si>
    <t>Net transfers from (to) Parent</t>
  </si>
  <si>
    <t>Payment on loan between subsidiaries</t>
  </si>
  <si>
    <t>Intercompany divide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C13" s="5" t="n">
        <v>26737495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3173</v>
      </c>
      <c r="C3" s="7" t="n">
        <v>3534</v>
      </c>
    </row>
    <row r="4" spans="1:3">
      <c r="A4" s="4" t="s">
        <v>28</v>
      </c>
      <c r="B4" s="5" t="n">
        <v>7418</v>
      </c>
      <c r="C4" s="5" t="n">
        <v>7252</v>
      </c>
    </row>
    <row r="5" spans="1:3">
      <c r="A5" s="4" t="s">
        <v>29</v>
      </c>
      <c r="B5" s="5" t="n">
        <v>527</v>
      </c>
      <c r="C5" s="5" t="n">
        <v>496</v>
      </c>
    </row>
    <row r="6" spans="1:3">
      <c r="A6" s="4" t="s">
        <v>30</v>
      </c>
      <c r="B6" s="5" t="n">
        <v>820</v>
      </c>
      <c r="C6" s="5" t="n">
        <v>707</v>
      </c>
    </row>
    <row r="7" spans="1:3">
      <c r="A7" s="4" t="s">
        <v>31</v>
      </c>
      <c r="B7" s="5" t="n">
        <v>11938</v>
      </c>
      <c r="C7" s="5" t="n">
        <v>11989</v>
      </c>
    </row>
    <row r="8" spans="1:3">
      <c r="A8" s="4" t="s">
        <v>32</v>
      </c>
      <c r="B8" s="5" t="n">
        <v>49752</v>
      </c>
      <c r="C8" s="5" t="n">
        <v>47018</v>
      </c>
    </row>
    <row r="9" spans="1:3">
      <c r="A9" s="4" t="s">
        <v>33</v>
      </c>
      <c r="B9" s="5" t="n">
        <v>24139</v>
      </c>
      <c r="C9" s="5" t="n">
        <v>22734</v>
      </c>
    </row>
    <row r="10" spans="1:3">
      <c r="A10" s="4" t="s">
        <v>34</v>
      </c>
      <c r="B10" s="5" t="n">
        <v>25613</v>
      </c>
      <c r="C10" s="5" t="n">
        <v>24284</v>
      </c>
    </row>
    <row r="11" spans="1:3">
      <c r="A11" s="3" t="s">
        <v>35</v>
      </c>
    </row>
    <row r="12" spans="1:3">
      <c r="A12" s="4" t="s">
        <v>36</v>
      </c>
      <c r="B12" s="5" t="n">
        <v>7000</v>
      </c>
      <c r="C12" s="5" t="n">
        <v>6747</v>
      </c>
    </row>
    <row r="13" spans="1:3">
      <c r="A13" s="4" t="s">
        <v>37</v>
      </c>
      <c r="B13" s="5" t="n">
        <v>2230</v>
      </c>
      <c r="C13" s="5" t="n">
        <v>2939</v>
      </c>
    </row>
    <row r="14" spans="1:3">
      <c r="A14" s="4" t="s">
        <v>38</v>
      </c>
      <c r="B14" s="5" t="n">
        <v>9230</v>
      </c>
      <c r="C14" s="5" t="n">
        <v>9686</v>
      </c>
    </row>
    <row r="15" spans="1:3">
      <c r="A15" s="4" t="s">
        <v>39</v>
      </c>
      <c r="B15" s="5" t="n">
        <v>46781</v>
      </c>
      <c r="C15" s="5" t="n">
        <v>45959</v>
      </c>
    </row>
    <row r="16" spans="1:3">
      <c r="A16" s="3" t="s">
        <v>40</v>
      </c>
    </row>
    <row r="17" spans="1:3">
      <c r="A17" s="4" t="s">
        <v>41</v>
      </c>
      <c r="B17" s="5" t="n">
        <v>45</v>
      </c>
      <c r="C17" s="5" t="n">
        <v>29</v>
      </c>
    </row>
    <row r="18" spans="1:3">
      <c r="A18" s="4" t="s">
        <v>42</v>
      </c>
      <c r="B18" s="5" t="n">
        <v>1690</v>
      </c>
      <c r="C18" s="5" t="n">
        <v>1972</v>
      </c>
    </row>
    <row r="19" spans="1:3">
      <c r="A19" s="4" t="s">
        <v>43</v>
      </c>
      <c r="B19" s="5" t="n">
        <v>2707</v>
      </c>
      <c r="C19" s="5" t="n">
        <v>2944</v>
      </c>
    </row>
    <row r="20" spans="1:3">
      <c r="A20" s="4" t="s">
        <v>44</v>
      </c>
      <c r="B20" s="5" t="n">
        <v>3008</v>
      </c>
      <c r="C20" s="5" t="n">
        <v>3063</v>
      </c>
    </row>
    <row r="21" spans="1:3">
      <c r="A21" s="4" t="s">
        <v>45</v>
      </c>
      <c r="B21" s="5" t="n">
        <v>7450</v>
      </c>
      <c r="C21" s="5" t="n">
        <v>8008</v>
      </c>
    </row>
    <row r="22" spans="1:3">
      <c r="A22" s="4" t="s">
        <v>46</v>
      </c>
      <c r="B22" s="5" t="n">
        <v>14713</v>
      </c>
      <c r="C22" s="5" t="n">
        <v>13733</v>
      </c>
    </row>
    <row r="23" spans="1:3">
      <c r="A23" s="3" t="s">
        <v>47</v>
      </c>
    </row>
    <row r="24" spans="1:3">
      <c r="A24" s="4" t="s">
        <v>48</v>
      </c>
      <c r="B24" s="5" t="n">
        <v>2299</v>
      </c>
      <c r="C24" s="5" t="n">
        <v>1567</v>
      </c>
    </row>
    <row r="25" spans="1:3">
      <c r="A25" s="4" t="s">
        <v>49</v>
      </c>
      <c r="B25" s="5" t="n">
        <v>4670</v>
      </c>
      <c r="C25" s="5" t="n">
        <v>6227</v>
      </c>
    </row>
    <row r="26" spans="1:3">
      <c r="A26" s="4" t="s">
        <v>50</v>
      </c>
      <c r="B26" s="5" t="n">
        <v>1376</v>
      </c>
      <c r="C26" s="5" t="n">
        <v>1314</v>
      </c>
    </row>
    <row r="27" spans="1:3">
      <c r="A27" s="4" t="s">
        <v>51</v>
      </c>
      <c r="B27" s="5" t="n">
        <v>456</v>
      </c>
      <c r="C27" s="5" t="n">
        <v>400</v>
      </c>
    </row>
    <row r="28" spans="1:3">
      <c r="A28" s="4" t="s">
        <v>52</v>
      </c>
      <c r="B28" s="5" t="n">
        <v>142</v>
      </c>
      <c r="C28" s="5" t="n">
        <v>155</v>
      </c>
    </row>
    <row r="29" spans="1:3">
      <c r="A29" s="4" t="s">
        <v>53</v>
      </c>
      <c r="B29" s="5" t="n">
        <v>491</v>
      </c>
      <c r="C29" s="5" t="n">
        <v>771</v>
      </c>
    </row>
    <row r="30" spans="1:3">
      <c r="A30" s="4" t="s">
        <v>54</v>
      </c>
      <c r="B30" s="5" t="n">
        <v>9434</v>
      </c>
      <c r="C30" s="5" t="n">
        <v>10434</v>
      </c>
    </row>
    <row r="31" spans="1:3">
      <c r="A31" s="4" t="s">
        <v>55</v>
      </c>
      <c r="B31" s="4" t="s">
        <v>56</v>
      </c>
      <c r="C31" s="4" t="s">
        <v>56</v>
      </c>
    </row>
    <row r="32" spans="1:3">
      <c r="A32" s="3" t="s">
        <v>57</v>
      </c>
    </row>
    <row r="33" spans="1:3">
      <c r="A33" s="4" t="s">
        <v>58</v>
      </c>
      <c r="B33" s="5" t="n">
        <v>32</v>
      </c>
      <c r="C33" s="5" t="n">
        <v>32</v>
      </c>
    </row>
    <row r="34" spans="1:3">
      <c r="A34" s="4" t="s">
        <v>59</v>
      </c>
      <c r="B34" s="5" t="n">
        <v>2976</v>
      </c>
      <c r="C34" s="5" t="n">
        <v>2892</v>
      </c>
    </row>
    <row r="35" spans="1:3">
      <c r="A35" s="4" t="s">
        <v>60</v>
      </c>
      <c r="B35" s="5" t="n">
        <v>19830</v>
      </c>
      <c r="C35" s="5" t="n">
        <v>18371</v>
      </c>
    </row>
    <row r="36" spans="1:3">
      <c r="A36" s="4" t="s">
        <v>61</v>
      </c>
      <c r="B36" s="5" t="n">
        <v>-334</v>
      </c>
      <c r="C36" s="5" t="n">
        <v>-169</v>
      </c>
    </row>
    <row r="37" spans="1:3">
      <c r="A37" s="4" t="s">
        <v>62</v>
      </c>
      <c r="B37" s="5" t="n">
        <v>-7320</v>
      </c>
      <c r="C37" s="5" t="n">
        <v>-7342</v>
      </c>
    </row>
    <row r="38" spans="1:3">
      <c r="A38" s="4" t="s">
        <v>63</v>
      </c>
      <c r="B38" s="5" t="n">
        <v>15184</v>
      </c>
      <c r="C38" s="5" t="n">
        <v>13784</v>
      </c>
    </row>
    <row r="39" spans="1:3">
      <c r="A39" s="4" t="s">
        <v>64</v>
      </c>
      <c r="B39" s="7" t="n">
        <v>46781</v>
      </c>
      <c r="C39" s="7" t="n">
        <v>45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0"/>
    <col customWidth="1" max="7" min="7" width="20"/>
    <col customWidth="1" max="8" min="8" width="20"/>
  </cols>
  <sheetData>
    <row r="1" spans="1:8">
      <c r="A1" s="1" t="s">
        <v>217</v>
      </c>
      <c r="B1" s="2" t="s">
        <v>72</v>
      </c>
      <c r="D1" s="2" t="s">
        <v>1</v>
      </c>
    </row>
    <row r="2" spans="1:8">
      <c r="B2" s="2" t="s">
        <v>218</v>
      </c>
      <c r="C2" s="2" t="s">
        <v>219</v>
      </c>
      <c r="D2" s="2" t="s">
        <v>218</v>
      </c>
      <c r="E2" s="2" t="s">
        <v>219</v>
      </c>
      <c r="F2" s="2" t="s">
        <v>220</v>
      </c>
      <c r="G2" s="2" t="s">
        <v>221</v>
      </c>
      <c r="H2" s="2" t="s">
        <v>222</v>
      </c>
    </row>
    <row r="3" spans="1:8">
      <c r="A3" s="3" t="s">
        <v>223</v>
      </c>
    </row>
    <row r="4" spans="1:8">
      <c r="A4" s="4" t="s">
        <v>36</v>
      </c>
      <c r="B4" s="7" t="n">
        <v>7000</v>
      </c>
      <c r="D4" s="7" t="n">
        <v>7000</v>
      </c>
      <c r="F4" s="7" t="n">
        <v>6747</v>
      </c>
    </row>
    <row r="5" spans="1:8">
      <c r="A5" s="4" t="s">
        <v>113</v>
      </c>
      <c r="B5" s="7" t="n">
        <v>31</v>
      </c>
      <c r="C5" s="7" t="n">
        <v>29</v>
      </c>
      <c r="D5" s="7" t="n">
        <v>123</v>
      </c>
      <c r="E5" s="7" t="n">
        <v>115</v>
      </c>
    </row>
    <row r="6" spans="1:8">
      <c r="A6" s="4" t="s">
        <v>224</v>
      </c>
      <c r="B6" s="5" t="n">
        <v>25000000</v>
      </c>
      <c r="D6" s="5" t="n">
        <v>25000000</v>
      </c>
    </row>
    <row r="7" spans="1:8">
      <c r="A7" s="4" t="s">
        <v>225</v>
      </c>
      <c r="B7" s="5" t="n">
        <v>130000</v>
      </c>
      <c r="D7" s="5" t="n">
        <v>2200000</v>
      </c>
    </row>
    <row r="8" spans="1:8">
      <c r="A8" s="4" t="s">
        <v>226</v>
      </c>
      <c r="B8" s="8" t="n">
        <v>187.34</v>
      </c>
      <c r="D8" s="8" t="n">
        <v>165.44</v>
      </c>
    </row>
    <row r="9" spans="1:8">
      <c r="A9" s="4" t="s">
        <v>227</v>
      </c>
      <c r="B9" s="7" t="n">
        <v>24</v>
      </c>
      <c r="D9" s="7" t="n">
        <v>358</v>
      </c>
      <c r="E9" s="7" t="n">
        <v>2133</v>
      </c>
    </row>
    <row r="10" spans="1:8">
      <c r="A10" s="4" t="s">
        <v>228</v>
      </c>
      <c r="B10" s="5" t="n">
        <v>16800000</v>
      </c>
      <c r="D10" s="5" t="n">
        <v>16800000</v>
      </c>
    </row>
    <row r="11" spans="1:8">
      <c r="A11" s="4" t="s">
        <v>229</v>
      </c>
      <c r="B11" s="4" t="s">
        <v>230</v>
      </c>
    </row>
    <row r="12" spans="1:8">
      <c r="A12" s="4" t="s">
        <v>231</v>
      </c>
      <c r="B12" s="8" t="n">
        <v>0.4</v>
      </c>
      <c r="D12" s="8" t="n">
        <v>0.4</v>
      </c>
    </row>
    <row r="13" spans="1:8">
      <c r="A13" s="4" t="s">
        <v>232</v>
      </c>
      <c r="B13" s="4" t="s">
        <v>233</v>
      </c>
    </row>
    <row r="14" spans="1:8">
      <c r="A14" s="4" t="s">
        <v>234</v>
      </c>
      <c r="B14" s="4" t="s">
        <v>235</v>
      </c>
    </row>
    <row r="15" spans="1:8">
      <c r="A15" s="4" t="s">
        <v>236</v>
      </c>
    </row>
    <row r="16" spans="1:8">
      <c r="A16" s="3" t="s">
        <v>223</v>
      </c>
    </row>
    <row r="17" spans="1:8">
      <c r="A17" s="4" t="s">
        <v>237</v>
      </c>
      <c r="B17" s="7" t="n">
        <v>21</v>
      </c>
      <c r="D17" s="7" t="n">
        <v>42</v>
      </c>
    </row>
    <row r="18" spans="1:8">
      <c r="A18" s="4" t="s">
        <v>238</v>
      </c>
      <c r="B18" s="8" t="n">
        <v>0.07000000000000001</v>
      </c>
      <c r="D18" s="8" t="n">
        <v>0.14</v>
      </c>
    </row>
    <row r="19" spans="1:8">
      <c r="A19" s="4" t="s">
        <v>239</v>
      </c>
    </row>
    <row r="20" spans="1:8">
      <c r="A20" s="3" t="s">
        <v>223</v>
      </c>
    </row>
    <row r="21" spans="1:8">
      <c r="A21" s="4" t="s">
        <v>240</v>
      </c>
      <c r="B21" s="7" t="n">
        <v>4894</v>
      </c>
      <c r="D21" s="7" t="n">
        <v>4894</v>
      </c>
      <c r="G21" s="7" t="n">
        <v>4900</v>
      </c>
      <c r="H21" s="10" t="n">
        <v>4400</v>
      </c>
    </row>
    <row r="22" spans="1:8">
      <c r="A22" s="4" t="s">
        <v>27</v>
      </c>
      <c r="G22" s="7" t="n">
        <v>280</v>
      </c>
      <c r="H22" s="10" t="n">
        <v>250</v>
      </c>
    </row>
    <row r="23" spans="1:8">
      <c r="A23" s="4" t="s">
        <v>241</v>
      </c>
      <c r="D23" s="5" t="n">
        <v>417</v>
      </c>
    </row>
    <row r="24" spans="1:8">
      <c r="A24" s="4" t="s">
        <v>36</v>
      </c>
      <c r="B24" s="7" t="n">
        <v>3381</v>
      </c>
      <c r="D24" s="7" t="n">
        <v>3381</v>
      </c>
    </row>
  </sheetData>
  <mergeCells count="4">
    <mergeCell ref="A1:A2"/>
    <mergeCell ref="B1:C1"/>
    <mergeCell ref="D1:E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0"/>
    <col customWidth="1" max="5" min="5" width="20"/>
    <col customWidth="1" max="6" min="6" width="20"/>
  </cols>
  <sheetData>
    <row r="1" spans="1:6">
      <c r="A1" s="1" t="s">
        <v>242</v>
      </c>
      <c r="C1" s="2" t="s">
        <v>243</v>
      </c>
      <c r="D1" s="2" t="s">
        <v>220</v>
      </c>
      <c r="E1" s="2" t="s">
        <v>221</v>
      </c>
      <c r="F1" s="2" t="s">
        <v>222</v>
      </c>
    </row>
    <row r="2" spans="1:6">
      <c r="A2" s="3" t="s">
        <v>244</v>
      </c>
    </row>
    <row r="3" spans="1:6">
      <c r="A3" s="4" t="s">
        <v>36</v>
      </c>
      <c r="C3" s="7" t="n">
        <v>7000</v>
      </c>
      <c r="D3" s="7" t="n">
        <v>6747</v>
      </c>
    </row>
    <row r="4" spans="1:6">
      <c r="A4" s="4" t="s">
        <v>239</v>
      </c>
    </row>
    <row r="5" spans="1:6">
      <c r="A5" s="3" t="s">
        <v>244</v>
      </c>
    </row>
    <row r="6" spans="1:6">
      <c r="A6" s="4" t="s">
        <v>245</v>
      </c>
      <c r="B6" s="4" t="s">
        <v>246</v>
      </c>
      <c r="C6" s="5" t="n">
        <v>1917</v>
      </c>
    </row>
    <row r="7" spans="1:6">
      <c r="A7" s="4" t="s">
        <v>247</v>
      </c>
      <c r="C7" s="5" t="n">
        <v>1026</v>
      </c>
    </row>
    <row r="8" spans="1:6">
      <c r="A8" s="4" t="s">
        <v>36</v>
      </c>
      <c r="C8" s="5" t="n">
        <v>3381</v>
      </c>
    </row>
    <row r="9" spans="1:6">
      <c r="A9" s="4" t="s">
        <v>248</v>
      </c>
      <c r="C9" s="5" t="n">
        <v>505</v>
      </c>
    </row>
    <row r="10" spans="1:6">
      <c r="A10" s="4" t="s">
        <v>249</v>
      </c>
      <c r="C10" s="5" t="n">
        <v>307</v>
      </c>
    </row>
    <row r="11" spans="1:6">
      <c r="A11" s="4" t="s">
        <v>250</v>
      </c>
      <c r="B11" s="4" t="s">
        <v>251</v>
      </c>
      <c r="C11" s="5" t="n">
        <v>-1679</v>
      </c>
    </row>
    <row r="12" spans="1:6">
      <c r="A12" s="4" t="s">
        <v>252</v>
      </c>
      <c r="C12" s="5" t="n">
        <v>-563</v>
      </c>
    </row>
    <row r="13" spans="1:6">
      <c r="A13" s="4" t="s">
        <v>240</v>
      </c>
      <c r="C13" s="7" t="n">
        <v>4894</v>
      </c>
      <c r="E13" s="7" t="n">
        <v>4900</v>
      </c>
      <c r="F13" s="11" t="n">
        <v>4.4</v>
      </c>
    </row>
    <row r="14" spans="1:6"/>
    <row r="15" spans="1:6">
      <c r="A15" s="4" t="s">
        <v>246</v>
      </c>
      <c r="B15" s="4" t="s">
        <v>253</v>
      </c>
    </row>
    <row r="16" spans="1:6">
      <c r="A16" s="4" t="s">
        <v>251</v>
      </c>
      <c r="B16" s="4" t="s">
        <v>254</v>
      </c>
    </row>
  </sheetData>
  <mergeCells count="4">
    <mergeCell ref="A1:B1"/>
    <mergeCell ref="A14:E14"/>
    <mergeCell ref="B15:E15"/>
    <mergeCell ref="B16:E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43</v>
      </c>
    </row>
    <row r="3" spans="1:2">
      <c r="A3" s="3" t="s">
        <v>256</v>
      </c>
    </row>
    <row r="4" spans="1:2">
      <c r="A4" s="4" t="s">
        <v>257</v>
      </c>
      <c r="B4" s="7" t="n">
        <v>505</v>
      </c>
    </row>
    <row r="5" spans="1:2">
      <c r="A5" s="4" t="s">
        <v>258</v>
      </c>
    </row>
    <row r="6" spans="1:2">
      <c r="A6" s="3" t="s">
        <v>256</v>
      </c>
    </row>
    <row r="7" spans="1:2">
      <c r="A7" s="4" t="s">
        <v>259</v>
      </c>
      <c r="B7" s="5" t="n">
        <v>405</v>
      </c>
    </row>
    <row r="8" spans="1:2">
      <c r="A8" s="4" t="s">
        <v>260</v>
      </c>
    </row>
    <row r="9" spans="1:2">
      <c r="A9" s="3" t="s">
        <v>256</v>
      </c>
    </row>
    <row r="10" spans="1:2">
      <c r="A10" s="4" t="s">
        <v>259</v>
      </c>
      <c r="B10" s="5" t="n">
        <v>20</v>
      </c>
    </row>
    <row r="11" spans="1:2">
      <c r="A11" s="4" t="s">
        <v>261</v>
      </c>
    </row>
    <row r="12" spans="1:2">
      <c r="A12" s="3" t="s">
        <v>256</v>
      </c>
    </row>
    <row r="13" spans="1:2">
      <c r="A13" s="4" t="s">
        <v>259</v>
      </c>
      <c r="B13" s="7" t="n">
        <v>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5</v>
      </c>
      <c r="B1" s="2" t="s">
        <v>2</v>
      </c>
      <c r="C1" s="2" t="s">
        <v>25</v>
      </c>
    </row>
    <row r="2" spans="1:3">
      <c r="A2" s="3" t="s">
        <v>26</v>
      </c>
    </row>
    <row r="3" spans="1:3">
      <c r="A3" s="4" t="s">
        <v>66</v>
      </c>
      <c r="B3" s="7" t="n">
        <v>222</v>
      </c>
      <c r="C3" s="7" t="n">
        <v>178</v>
      </c>
    </row>
    <row r="4" spans="1:3">
      <c r="A4" s="4" t="s">
        <v>67</v>
      </c>
      <c r="B4" s="7" t="n">
        <v>231</v>
      </c>
      <c r="C4" s="7" t="n">
        <v>218</v>
      </c>
    </row>
    <row r="5" spans="1:3">
      <c r="A5" s="3" t="s">
        <v>57</v>
      </c>
    </row>
    <row r="6" spans="1:3">
      <c r="A6" s="4" t="s">
        <v>68</v>
      </c>
      <c r="B6" s="8" t="n">
        <v>0.1</v>
      </c>
      <c r="C6" s="8" t="n">
        <v>0.1</v>
      </c>
    </row>
    <row r="7" spans="1:3">
      <c r="A7" s="4" t="s">
        <v>69</v>
      </c>
      <c r="B7" s="5" t="n">
        <v>800000000</v>
      </c>
      <c r="C7" s="5" t="n">
        <v>800000000</v>
      </c>
    </row>
    <row r="8" spans="1:3">
      <c r="A8" s="4" t="s">
        <v>70</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62</v>
      </c>
      <c r="B1" s="2" t="s">
        <v>1</v>
      </c>
    </row>
    <row r="2" spans="1:2">
      <c r="B2" s="2" t="s">
        <v>2</v>
      </c>
    </row>
    <row r="3" spans="1:2">
      <c r="A3" s="4" t="s">
        <v>258</v>
      </c>
    </row>
    <row r="4" spans="1:2">
      <c r="A4" s="3" t="s">
        <v>256</v>
      </c>
    </row>
    <row r="5" spans="1:2">
      <c r="A5" s="4" t="s">
        <v>263</v>
      </c>
      <c r="B5" s="4" t="s">
        <v>264</v>
      </c>
    </row>
    <row r="6" spans="1:2">
      <c r="A6" s="4" t="s">
        <v>260</v>
      </c>
    </row>
    <row r="7" spans="1:2">
      <c r="A7" s="3" t="s">
        <v>256</v>
      </c>
    </row>
    <row r="8" spans="1:2">
      <c r="A8" s="4" t="s">
        <v>263</v>
      </c>
      <c r="B8" s="4" t="s">
        <v>265</v>
      </c>
    </row>
    <row r="9" spans="1:2">
      <c r="A9" s="4" t="s">
        <v>261</v>
      </c>
    </row>
    <row r="10" spans="1:2">
      <c r="A10" s="3" t="s">
        <v>256</v>
      </c>
    </row>
    <row r="11" spans="1:2">
      <c r="A11" s="4" t="s">
        <v>263</v>
      </c>
      <c r="B11"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67</v>
      </c>
      <c r="B1" s="2" t="s">
        <v>72</v>
      </c>
      <c r="D1" s="2" t="s">
        <v>1</v>
      </c>
    </row>
    <row r="2" spans="1:6">
      <c r="B2" s="2" t="s">
        <v>2</v>
      </c>
      <c r="C2" s="2" t="s">
        <v>73</v>
      </c>
      <c r="D2" s="2" t="s">
        <v>2</v>
      </c>
      <c r="E2" s="2" t="s">
        <v>73</v>
      </c>
      <c r="F2" s="2" t="s">
        <v>25</v>
      </c>
    </row>
    <row r="3" spans="1:6">
      <c r="A3" s="3" t="s">
        <v>139</v>
      </c>
    </row>
    <row r="4" spans="1:6">
      <c r="A4" s="4" t="s">
        <v>268</v>
      </c>
      <c r="B4" s="7" t="n">
        <v>-732</v>
      </c>
      <c r="C4" s="7" t="n">
        <v>-424</v>
      </c>
      <c r="D4" s="7" t="n">
        <v>-514</v>
      </c>
      <c r="E4" s="7" t="n">
        <v>-253</v>
      </c>
    </row>
    <row r="5" spans="1:6">
      <c r="A5" s="4" t="s">
        <v>269</v>
      </c>
      <c r="B5" s="5" t="n">
        <v>110</v>
      </c>
      <c r="C5" s="5" t="n">
        <v>-99</v>
      </c>
      <c r="D5" s="5" t="n">
        <v>-108</v>
      </c>
      <c r="E5" s="5" t="n">
        <v>-270</v>
      </c>
    </row>
    <row r="6" spans="1:6">
      <c r="A6" s="4" t="s">
        <v>270</v>
      </c>
      <c r="B6" s="5" t="n">
        <v>-622</v>
      </c>
      <c r="C6" s="5" t="n">
        <v>-523</v>
      </c>
      <c r="D6" s="5" t="n">
        <v>-622</v>
      </c>
      <c r="E6" s="5" t="n">
        <v>-523</v>
      </c>
    </row>
    <row r="7" spans="1:6">
      <c r="A7" s="4" t="s">
        <v>271</v>
      </c>
      <c r="B7" s="5" t="n">
        <v>307</v>
      </c>
      <c r="C7" s="5" t="n">
        <v>383</v>
      </c>
      <c r="D7" s="5" t="n">
        <v>345</v>
      </c>
      <c r="E7" s="5" t="n">
        <v>425</v>
      </c>
    </row>
    <row r="8" spans="1:6">
      <c r="A8" s="4" t="s">
        <v>272</v>
      </c>
      <c r="B8" s="5" t="n">
        <v>-19</v>
      </c>
      <c r="C8" s="5" t="n">
        <v>-19</v>
      </c>
      <c r="D8" s="5" t="n">
        <v>-57</v>
      </c>
      <c r="E8" s="5" t="n">
        <v>-61</v>
      </c>
    </row>
    <row r="9" spans="1:6">
      <c r="A9" s="4" t="s">
        <v>273</v>
      </c>
      <c r="B9" s="5" t="n">
        <v>288</v>
      </c>
      <c r="C9" s="5" t="n">
        <v>364</v>
      </c>
      <c r="D9" s="5" t="n">
        <v>288</v>
      </c>
      <c r="E9" s="5" t="n">
        <v>364</v>
      </c>
    </row>
    <row r="10" spans="1:6">
      <c r="A10" s="4" t="s">
        <v>274</v>
      </c>
      <c r="B10" s="7" t="n">
        <v>-334</v>
      </c>
      <c r="C10" s="7" t="n">
        <v>-159</v>
      </c>
      <c r="D10" s="7" t="n">
        <v>-334</v>
      </c>
      <c r="E10" s="7" t="n">
        <v>-159</v>
      </c>
      <c r="F10" s="7" t="n">
        <v>-1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2</v>
      </c>
      <c r="D1" s="2" t="s">
        <v>1</v>
      </c>
    </row>
    <row r="2" spans="1:5">
      <c r="B2" s="2" t="s">
        <v>2</v>
      </c>
      <c r="C2" s="2" t="s">
        <v>73</v>
      </c>
      <c r="D2" s="2" t="s">
        <v>2</v>
      </c>
      <c r="E2" s="2" t="s">
        <v>73</v>
      </c>
    </row>
    <row r="3" spans="1:5">
      <c r="A3" s="3" t="s">
        <v>139</v>
      </c>
    </row>
    <row r="4" spans="1:5">
      <c r="A4" s="4" t="s">
        <v>276</v>
      </c>
      <c r="B4" s="7" t="n">
        <v>31</v>
      </c>
      <c r="C4" s="7" t="n">
        <v>31</v>
      </c>
      <c r="D4" s="7" t="n">
        <v>91</v>
      </c>
      <c r="E4" s="7" t="n">
        <v>91</v>
      </c>
    </row>
    <row r="5" spans="1:5">
      <c r="A5" s="4" t="s">
        <v>277</v>
      </c>
      <c r="B5" s="5" t="n">
        <v>-12</v>
      </c>
      <c r="C5" s="5" t="n">
        <v>-12</v>
      </c>
      <c r="D5" s="5" t="n">
        <v>-34</v>
      </c>
      <c r="E5" s="5" t="n">
        <v>-30</v>
      </c>
    </row>
    <row r="6" spans="1:5">
      <c r="A6" s="4" t="s">
        <v>278</v>
      </c>
      <c r="B6" s="7" t="n">
        <v>19</v>
      </c>
      <c r="C6" s="7" t="n">
        <v>19</v>
      </c>
      <c r="D6" s="7" t="n">
        <v>57</v>
      </c>
      <c r="E6" s="7" t="n">
        <v>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79</v>
      </c>
      <c r="B1" s="2" t="s">
        <v>1</v>
      </c>
    </row>
    <row r="2" spans="1:3">
      <c r="B2" s="2" t="s">
        <v>2</v>
      </c>
      <c r="C2" s="2" t="s">
        <v>25</v>
      </c>
    </row>
    <row r="3" spans="1:3">
      <c r="A3" s="3" t="s">
        <v>280</v>
      </c>
    </row>
    <row r="4" spans="1:3">
      <c r="A4" s="4" t="s">
        <v>281</v>
      </c>
      <c r="B4" s="4" t="s">
        <v>282</v>
      </c>
    </row>
    <row r="5" spans="1:3">
      <c r="A5" s="4" t="s">
        <v>283</v>
      </c>
      <c r="B5" s="4" t="s">
        <v>284</v>
      </c>
    </row>
    <row r="6" spans="1:3">
      <c r="A6" s="4" t="s">
        <v>285</v>
      </c>
      <c r="B6" s="4" t="s">
        <v>286</v>
      </c>
    </row>
    <row r="7" spans="1:3">
      <c r="A7" s="4" t="s">
        <v>287</v>
      </c>
      <c r="B7" s="7" t="n">
        <v>317000000</v>
      </c>
    </row>
    <row r="8" spans="1:3">
      <c r="A8" s="4" t="s">
        <v>288</v>
      </c>
      <c r="B8" s="5" t="n">
        <v>0</v>
      </c>
    </row>
    <row r="9" spans="1:3">
      <c r="A9" s="4" t="s">
        <v>289</v>
      </c>
      <c r="B9" s="5" t="n">
        <v>14700000000</v>
      </c>
      <c r="C9" s="7" t="n">
        <v>13700000000</v>
      </c>
    </row>
    <row r="10" spans="1:3">
      <c r="A10" s="4" t="s">
        <v>290</v>
      </c>
      <c r="B10" s="7" t="n">
        <v>15200000000</v>
      </c>
      <c r="C10" s="7" t="n">
        <v>14300000000</v>
      </c>
    </row>
    <row r="11" spans="1:3">
      <c r="A11" s="4" t="s">
        <v>291</v>
      </c>
      <c r="B11" s="4" t="s">
        <v>292</v>
      </c>
    </row>
    <row r="12" spans="1:3">
      <c r="A12" s="4" t="s">
        <v>293</v>
      </c>
    </row>
    <row r="13" spans="1:3">
      <c r="A13" s="3" t="s">
        <v>280</v>
      </c>
    </row>
    <row r="14" spans="1:3">
      <c r="A14" s="4" t="s">
        <v>294</v>
      </c>
      <c r="B14" s="4" t="s">
        <v>295</v>
      </c>
    </row>
    <row r="15" spans="1:3">
      <c r="A15" s="4" t="s">
        <v>296</v>
      </c>
      <c r="B15" s="7" t="n">
        <v>1750000000</v>
      </c>
    </row>
    <row r="16" spans="1:3">
      <c r="A16" s="4" t="s">
        <v>297</v>
      </c>
    </row>
    <row r="17" spans="1:3">
      <c r="A17" s="3" t="s">
        <v>280</v>
      </c>
    </row>
    <row r="18" spans="1:3">
      <c r="A18" s="4" t="s">
        <v>298</v>
      </c>
      <c r="B18" s="5" t="n">
        <v>500000000</v>
      </c>
    </row>
    <row r="19" spans="1:3">
      <c r="A19" s="4" t="s">
        <v>299</v>
      </c>
      <c r="B19" s="5" t="n">
        <v>183000000</v>
      </c>
    </row>
    <row r="20" spans="1:3">
      <c r="A20" s="4" t="s">
        <v>300</v>
      </c>
    </row>
    <row r="21" spans="1:3">
      <c r="A21" s="3" t="s">
        <v>280</v>
      </c>
    </row>
    <row r="22" spans="1:3">
      <c r="A22" s="4" t="s">
        <v>301</v>
      </c>
      <c r="B22" s="7" t="n">
        <v>1200000000</v>
      </c>
    </row>
    <row r="23" spans="1:3">
      <c r="A23" s="4" t="s">
        <v>302</v>
      </c>
      <c r="B23" s="4" t="s">
        <v>303</v>
      </c>
    </row>
    <row r="24" spans="1:3">
      <c r="A24" s="4" t="s">
        <v>304</v>
      </c>
    </row>
    <row r="25" spans="1:3">
      <c r="A25" s="3" t="s">
        <v>280</v>
      </c>
    </row>
    <row r="26" spans="1:3">
      <c r="A26" s="4" t="s">
        <v>301</v>
      </c>
      <c r="B26" s="7" t="n">
        <v>450000000</v>
      </c>
    </row>
    <row r="27" spans="1:3">
      <c r="A27" s="4" t="s">
        <v>305</v>
      </c>
      <c r="B27" s="4" t="s">
        <v>306</v>
      </c>
    </row>
    <row r="28" spans="1:3">
      <c r="A28" s="4" t="s">
        <v>307</v>
      </c>
      <c r="B28" s="4" t="s">
        <v>308</v>
      </c>
    </row>
    <row r="29" spans="1:3">
      <c r="A29" s="4" t="s">
        <v>309</v>
      </c>
    </row>
    <row r="30" spans="1:3">
      <c r="A30" s="3" t="s">
        <v>280</v>
      </c>
    </row>
    <row r="31" spans="1:3">
      <c r="A31" s="4" t="s">
        <v>301</v>
      </c>
      <c r="B31" s="7" t="n">
        <v>750000000</v>
      </c>
    </row>
    <row r="32" spans="1:3">
      <c r="A32" s="4" t="s">
        <v>305</v>
      </c>
      <c r="B32" s="4" t="s">
        <v>310</v>
      </c>
    </row>
    <row r="33" spans="1:3">
      <c r="A33" s="4" t="s">
        <v>307</v>
      </c>
      <c r="B33"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2</v>
      </c>
      <c r="C1" s="2" t="s">
        <v>72</v>
      </c>
      <c r="E1" s="2" t="s">
        <v>1</v>
      </c>
    </row>
    <row r="2" spans="1:6">
      <c r="C2" s="2" t="s">
        <v>2</v>
      </c>
      <c r="D2" s="2" t="s">
        <v>73</v>
      </c>
      <c r="E2" s="2" t="s">
        <v>2</v>
      </c>
      <c r="F2" s="2" t="s">
        <v>73</v>
      </c>
    </row>
    <row r="3" spans="1:6">
      <c r="A3" s="3" t="s">
        <v>313</v>
      </c>
    </row>
    <row r="4" spans="1:6">
      <c r="A4" s="4" t="s">
        <v>314</v>
      </c>
      <c r="B4" s="4" t="s">
        <v>246</v>
      </c>
      <c r="C4" s="7" t="n">
        <v>561</v>
      </c>
      <c r="D4" s="7" t="n">
        <v>506</v>
      </c>
      <c r="E4" s="7" t="n">
        <v>1974</v>
      </c>
      <c r="F4" s="7" t="n">
        <v>1888</v>
      </c>
    </row>
    <row r="5" spans="1:6">
      <c r="A5" s="4" t="s">
        <v>315</v>
      </c>
      <c r="C5" s="5" t="n">
        <v>266</v>
      </c>
      <c r="D5" s="5" t="n">
        <v>272</v>
      </c>
      <c r="E5" s="5" t="n">
        <v>266</v>
      </c>
      <c r="F5" s="5" t="n">
        <v>278</v>
      </c>
    </row>
    <row r="6" spans="1:6">
      <c r="A6" s="4" t="s">
        <v>316</v>
      </c>
      <c r="C6" s="8" t="n">
        <v>2.11</v>
      </c>
      <c r="D6" s="8" t="n">
        <v>1.86</v>
      </c>
      <c r="E6" s="8" t="n">
        <v>7.43</v>
      </c>
      <c r="F6" s="8" t="n">
        <v>6.79</v>
      </c>
    </row>
    <row r="7" spans="1:6">
      <c r="A7" s="3" t="s">
        <v>317</v>
      </c>
    </row>
    <row r="8" spans="1:6">
      <c r="A8" s="4" t="s">
        <v>314</v>
      </c>
      <c r="B8" s="4" t="s">
        <v>246</v>
      </c>
      <c r="C8" s="7" t="n">
        <v>561</v>
      </c>
      <c r="D8" s="7" t="n">
        <v>506</v>
      </c>
      <c r="E8" s="7" t="n">
        <v>1974</v>
      </c>
      <c r="F8" s="7" t="n">
        <v>1888</v>
      </c>
    </row>
    <row r="9" spans="1:6">
      <c r="A9" s="4" t="s">
        <v>315</v>
      </c>
      <c r="C9" s="5" t="n">
        <v>266</v>
      </c>
      <c r="D9" s="5" t="n">
        <v>272</v>
      </c>
      <c r="E9" s="5" t="n">
        <v>266</v>
      </c>
      <c r="F9" s="5" t="n">
        <v>278</v>
      </c>
    </row>
    <row r="10" spans="1:6">
      <c r="A10" s="4" t="s">
        <v>318</v>
      </c>
      <c r="C10" s="5" t="n">
        <v>5</v>
      </c>
      <c r="D10" s="5" t="n">
        <v>3</v>
      </c>
      <c r="E10" s="5" t="n">
        <v>4</v>
      </c>
      <c r="F10" s="5" t="n">
        <v>3</v>
      </c>
    </row>
    <row r="11" spans="1:6">
      <c r="A11" s="4" t="s">
        <v>319</v>
      </c>
      <c r="C11" s="5" t="n">
        <v>271</v>
      </c>
      <c r="D11" s="5" t="n">
        <v>275</v>
      </c>
      <c r="E11" s="5" t="n">
        <v>270</v>
      </c>
      <c r="F11" s="5" t="n">
        <v>281</v>
      </c>
    </row>
    <row r="12" spans="1:6">
      <c r="A12" s="4" t="s">
        <v>320</v>
      </c>
      <c r="C12" s="8" t="n">
        <v>2.07</v>
      </c>
      <c r="D12" s="8" t="n">
        <v>1.84</v>
      </c>
      <c r="E12" s="8" t="n">
        <v>7.31</v>
      </c>
      <c r="F12" s="8" t="n">
        <v>6.71</v>
      </c>
    </row>
    <row r="13" spans="1:6">
      <c r="A13" s="4" t="s">
        <v>321</v>
      </c>
      <c r="C13" s="5" t="n">
        <v>4</v>
      </c>
      <c r="D13" s="12" t="n">
        <v>4.8</v>
      </c>
      <c r="E13" s="12" t="n">
        <v>4.7</v>
      </c>
      <c r="F13" s="5" t="n">
        <v>4</v>
      </c>
    </row>
    <row r="14" spans="1:6"/>
    <row r="15" spans="1:6">
      <c r="A15" s="4" t="s">
        <v>246</v>
      </c>
      <c r="B15" s="4" t="s">
        <v>322</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2</v>
      </c>
      <c r="D1" s="2" t="s">
        <v>1</v>
      </c>
    </row>
    <row r="2" spans="1:5">
      <c r="B2" s="2" t="s">
        <v>2</v>
      </c>
      <c r="C2" s="2" t="s">
        <v>73</v>
      </c>
      <c r="D2" s="2" t="s">
        <v>2</v>
      </c>
      <c r="E2" s="2" t="s">
        <v>73</v>
      </c>
    </row>
    <row r="3" spans="1:5">
      <c r="A3" s="3" t="s">
        <v>324</v>
      </c>
    </row>
    <row r="4" spans="1:5">
      <c r="A4" s="4" t="s">
        <v>325</v>
      </c>
      <c r="B4" s="7" t="n">
        <v>57</v>
      </c>
      <c r="C4" s="7" t="n">
        <v>53</v>
      </c>
      <c r="D4" s="7" t="n">
        <v>173</v>
      </c>
      <c r="E4" s="7" t="n">
        <v>160</v>
      </c>
    </row>
    <row r="5" spans="1:5">
      <c r="A5" s="4" t="s">
        <v>326</v>
      </c>
      <c r="B5" s="5" t="n">
        <v>117</v>
      </c>
      <c r="C5" s="5" t="n">
        <v>104</v>
      </c>
      <c r="D5" s="5" t="n">
        <v>348</v>
      </c>
      <c r="E5" s="5" t="n">
        <v>304</v>
      </c>
    </row>
    <row r="6" spans="1:5">
      <c r="A6" s="4" t="s">
        <v>327</v>
      </c>
      <c r="B6" s="5" t="n">
        <v>19</v>
      </c>
      <c r="C6" s="5" t="n">
        <v>20</v>
      </c>
      <c r="D6" s="5" t="n">
        <v>57</v>
      </c>
      <c r="E6" s="5" t="n">
        <v>61</v>
      </c>
    </row>
    <row r="7" spans="1:5">
      <c r="A7" s="4" t="s">
        <v>328</v>
      </c>
      <c r="B7" s="7" t="n">
        <v>193</v>
      </c>
      <c r="C7" s="7" t="n">
        <v>177</v>
      </c>
      <c r="D7" s="7" t="n">
        <v>578</v>
      </c>
      <c r="E7" s="7" t="n">
        <v>5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4" t="s">
        <v>330</v>
      </c>
    </row>
    <row r="4" spans="1:5">
      <c r="A4" s="3" t="s">
        <v>331</v>
      </c>
    </row>
    <row r="5" spans="1:5">
      <c r="A5" s="4" t="s">
        <v>332</v>
      </c>
      <c r="B5" s="7" t="n">
        <v>180</v>
      </c>
      <c r="C5" s="7" t="n">
        <v>166</v>
      </c>
      <c r="D5" s="7" t="n">
        <v>540</v>
      </c>
      <c r="E5" s="7" t="n">
        <v>497</v>
      </c>
    </row>
    <row r="6" spans="1:5">
      <c r="A6" s="4" t="s">
        <v>333</v>
      </c>
      <c r="B6" s="5" t="n">
        <v>293</v>
      </c>
      <c r="C6" s="5" t="n">
        <v>295</v>
      </c>
      <c r="D6" s="5" t="n">
        <v>879</v>
      </c>
      <c r="E6" s="5" t="n">
        <v>885</v>
      </c>
    </row>
    <row r="7" spans="1:5">
      <c r="A7" s="4" t="s">
        <v>334</v>
      </c>
      <c r="B7" s="5" t="n">
        <v>-384</v>
      </c>
      <c r="C7" s="5" t="n">
        <v>-377</v>
      </c>
      <c r="D7" s="5" t="n">
        <v>-1156</v>
      </c>
      <c r="E7" s="5" t="n">
        <v>-1131</v>
      </c>
    </row>
    <row r="8" spans="1:5">
      <c r="A8" s="4" t="s">
        <v>335</v>
      </c>
      <c r="B8" s="5" t="n">
        <v>-32</v>
      </c>
      <c r="C8" s="5" t="n">
        <v>-31</v>
      </c>
      <c r="D8" s="5" t="n">
        <v>-90</v>
      </c>
      <c r="E8" s="5" t="n">
        <v>-91</v>
      </c>
    </row>
    <row r="9" spans="1:5">
      <c r="A9" s="4" t="s">
        <v>336</v>
      </c>
      <c r="B9" s="5" t="n">
        <v>57</v>
      </c>
      <c r="C9" s="5" t="n">
        <v>53</v>
      </c>
      <c r="D9" s="5" t="n">
        <v>173</v>
      </c>
      <c r="E9" s="5" t="n">
        <v>160</v>
      </c>
    </row>
    <row r="10" spans="1:5">
      <c r="A10" s="4" t="s">
        <v>337</v>
      </c>
    </row>
    <row r="11" spans="1:5">
      <c r="A11" s="3" t="s">
        <v>331</v>
      </c>
    </row>
    <row r="12" spans="1:5">
      <c r="A12" s="4" t="s">
        <v>332</v>
      </c>
      <c r="B12" s="5" t="n">
        <v>9</v>
      </c>
      <c r="C12" s="5" t="n">
        <v>10</v>
      </c>
      <c r="D12" s="5" t="n">
        <v>27</v>
      </c>
      <c r="E12" s="5" t="n">
        <v>30</v>
      </c>
    </row>
    <row r="13" spans="1:5">
      <c r="A13" s="4" t="s">
        <v>333</v>
      </c>
      <c r="B13" s="5" t="n">
        <v>10</v>
      </c>
      <c r="C13" s="5" t="n">
        <v>10</v>
      </c>
      <c r="D13" s="5" t="n">
        <v>30</v>
      </c>
      <c r="E13" s="5" t="n">
        <v>31</v>
      </c>
    </row>
    <row r="14" spans="1:5">
      <c r="A14" s="4" t="s">
        <v>336</v>
      </c>
      <c r="B14" s="7" t="n">
        <v>19</v>
      </c>
      <c r="C14" s="7" t="n">
        <v>20</v>
      </c>
      <c r="D14" s="7" t="n">
        <v>57</v>
      </c>
      <c r="E14" s="7" t="n">
        <v>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3" t="s">
        <v>339</v>
      </c>
    </row>
    <row r="4" spans="1:3">
      <c r="A4" s="4" t="s">
        <v>340</v>
      </c>
      <c r="B4" s="7" t="n">
        <v>1750</v>
      </c>
      <c r="C4" s="7" t="n">
        <v>495</v>
      </c>
    </row>
    <row r="5" spans="1:3">
      <c r="A5" s="4" t="s">
        <v>341</v>
      </c>
    </row>
    <row r="6" spans="1:3">
      <c r="A6" s="3" t="s">
        <v>339</v>
      </c>
    </row>
    <row r="7" spans="1:3">
      <c r="A7" s="4" t="s">
        <v>340</v>
      </c>
      <c r="B7" s="5" t="n">
        <v>444</v>
      </c>
      <c r="C7" s="5" t="n">
        <v>8</v>
      </c>
    </row>
    <row r="8" spans="1:3">
      <c r="A8" s="4" t="s">
        <v>342</v>
      </c>
    </row>
    <row r="9" spans="1:3">
      <c r="A9" s="3" t="s">
        <v>339</v>
      </c>
    </row>
    <row r="10" spans="1:3">
      <c r="A10" s="4" t="s">
        <v>340</v>
      </c>
      <c r="B10" s="7" t="n">
        <v>1306</v>
      </c>
      <c r="C10" s="7" t="n">
        <v>4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344</v>
      </c>
      <c r="C1" s="2" t="s">
        <v>2</v>
      </c>
      <c r="D1" s="2" t="s">
        <v>73</v>
      </c>
    </row>
    <row r="2" spans="1:4">
      <c r="A2" s="3" t="s">
        <v>339</v>
      </c>
    </row>
    <row r="3" spans="1:4">
      <c r="A3" s="4" t="s">
        <v>340</v>
      </c>
      <c r="C3" s="7" t="n">
        <v>1750</v>
      </c>
      <c r="D3" s="7" t="n">
        <v>495</v>
      </c>
    </row>
    <row r="4" spans="1:4">
      <c r="A4" s="4" t="s">
        <v>345</v>
      </c>
    </row>
    <row r="5" spans="1:4">
      <c r="A5" s="3" t="s">
        <v>339</v>
      </c>
    </row>
    <row r="6" spans="1:4">
      <c r="A6" s="4" t="s">
        <v>346</v>
      </c>
      <c r="B6" s="7" t="n">
        <v>1000</v>
      </c>
    </row>
    <row r="7" spans="1:4">
      <c r="A7" s="4" t="s">
        <v>347</v>
      </c>
    </row>
    <row r="8" spans="1:4">
      <c r="A8" s="3" t="s">
        <v>339</v>
      </c>
    </row>
    <row r="9" spans="1:4">
      <c r="A9" s="4" t="s">
        <v>340</v>
      </c>
      <c r="B9" s="5" t="n">
        <v>250</v>
      </c>
    </row>
    <row r="10" spans="1:4">
      <c r="A10" s="4" t="s">
        <v>348</v>
      </c>
      <c r="B10"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2</v>
      </c>
      <c r="D1" s="2" t="s">
        <v>1</v>
      </c>
    </row>
    <row r="2" spans="1:5">
      <c r="B2" s="2" t="s">
        <v>2</v>
      </c>
      <c r="C2" s="2" t="s">
        <v>73</v>
      </c>
      <c r="D2" s="2" t="s">
        <v>2</v>
      </c>
      <c r="E2" s="2" t="s">
        <v>73</v>
      </c>
    </row>
    <row r="3" spans="1:5">
      <c r="A3" s="3" t="s">
        <v>350</v>
      </c>
    </row>
    <row r="4" spans="1:5">
      <c r="A4" s="4" t="s">
        <v>351</v>
      </c>
      <c r="B4" s="7" t="n">
        <v>14997</v>
      </c>
      <c r="C4" s="7" t="n">
        <v>12654</v>
      </c>
      <c r="D4" s="7" t="n">
        <v>44591</v>
      </c>
      <c r="E4" s="7" t="n">
        <v>37386</v>
      </c>
    </row>
    <row r="5" spans="1:5">
      <c r="A5" s="4" t="s">
        <v>352</v>
      </c>
      <c r="B5" s="5" t="n">
        <v>1025</v>
      </c>
      <c r="C5" s="5" t="n">
        <v>864</v>
      </c>
      <c r="D5" s="5" t="n">
        <v>3456</v>
      </c>
      <c r="E5" s="5" t="n">
        <v>3145</v>
      </c>
    </row>
    <row r="6" spans="1:5">
      <c r="A6" s="4" t="s">
        <v>353</v>
      </c>
    </row>
    <row r="7" spans="1:5">
      <c r="A7" s="3" t="s">
        <v>350</v>
      </c>
    </row>
    <row r="8" spans="1:5">
      <c r="A8" s="4" t="s">
        <v>351</v>
      </c>
      <c r="B8" s="5" t="n">
        <v>6779</v>
      </c>
      <c r="C8" s="5" t="n">
        <v>6557</v>
      </c>
      <c r="D8" s="5" t="n">
        <v>20178</v>
      </c>
      <c r="E8" s="5" t="n">
        <v>19736</v>
      </c>
    </row>
    <row r="9" spans="1:5">
      <c r="A9" s="4" t="s">
        <v>352</v>
      </c>
      <c r="B9" s="5" t="n">
        <v>555</v>
      </c>
      <c r="C9" s="5" t="n">
        <v>595</v>
      </c>
      <c r="D9" s="5" t="n">
        <v>1815</v>
      </c>
      <c r="E9" s="5" t="n">
        <v>1762</v>
      </c>
    </row>
    <row r="10" spans="1:5">
      <c r="A10" s="4" t="s">
        <v>354</v>
      </c>
    </row>
    <row r="11" spans="1:5">
      <c r="A11" s="3" t="s">
        <v>350</v>
      </c>
    </row>
    <row r="12" spans="1:5">
      <c r="A12" s="4" t="s">
        <v>351</v>
      </c>
      <c r="B12" s="5" t="n">
        <v>1790</v>
      </c>
      <c r="D12" s="5" t="n">
        <v>5493</v>
      </c>
    </row>
    <row r="13" spans="1:5">
      <c r="A13" s="4" t="s">
        <v>352</v>
      </c>
      <c r="B13" s="5" t="n">
        <v>2</v>
      </c>
      <c r="D13" s="5" t="n">
        <v>58</v>
      </c>
    </row>
    <row r="14" spans="1:5">
      <c r="A14" s="4" t="s">
        <v>355</v>
      </c>
    </row>
    <row r="15" spans="1:5">
      <c r="A15" s="3" t="s">
        <v>350</v>
      </c>
    </row>
    <row r="16" spans="1:5">
      <c r="A16" s="4" t="s">
        <v>351</v>
      </c>
      <c r="B16" s="5" t="n">
        <v>4688</v>
      </c>
      <c r="C16" s="5" t="n">
        <v>4408</v>
      </c>
      <c r="D16" s="5" t="n">
        <v>13397</v>
      </c>
      <c r="E16" s="5" t="n">
        <v>12288</v>
      </c>
    </row>
    <row r="17" spans="1:5">
      <c r="A17" s="4" t="s">
        <v>352</v>
      </c>
      <c r="B17" s="5" t="n">
        <v>515</v>
      </c>
      <c r="C17" s="5" t="n">
        <v>557</v>
      </c>
      <c r="D17" s="5" t="n">
        <v>1590</v>
      </c>
      <c r="E17" s="5" t="n">
        <v>1620</v>
      </c>
    </row>
    <row r="18" spans="1:5">
      <c r="A18" s="4" t="s">
        <v>356</v>
      </c>
    </row>
    <row r="19" spans="1:5">
      <c r="A19" s="3" t="s">
        <v>350</v>
      </c>
    </row>
    <row r="20" spans="1:5">
      <c r="A20" s="4" t="s">
        <v>351</v>
      </c>
      <c r="B20" s="5" t="n">
        <v>1492</v>
      </c>
      <c r="C20" s="5" t="n">
        <v>1447</v>
      </c>
      <c r="D20" s="5" t="n">
        <v>4747</v>
      </c>
      <c r="E20" s="5" t="n">
        <v>4595</v>
      </c>
    </row>
    <row r="21" spans="1:5">
      <c r="A21" s="4" t="s">
        <v>352</v>
      </c>
      <c r="B21" s="5" t="n">
        <v>41</v>
      </c>
      <c r="C21" s="5" t="n">
        <v>56</v>
      </c>
      <c r="D21" s="5" t="n">
        <v>264</v>
      </c>
      <c r="E21" s="5" t="n">
        <v>289</v>
      </c>
    </row>
    <row r="22" spans="1:5">
      <c r="A22" s="4" t="s">
        <v>357</v>
      </c>
    </row>
    <row r="23" spans="1:5">
      <c r="A23" s="3" t="s">
        <v>350</v>
      </c>
    </row>
    <row r="24" spans="1:5">
      <c r="A24" s="4" t="s">
        <v>351</v>
      </c>
      <c r="B24" s="5" t="n">
        <v>389</v>
      </c>
      <c r="C24" s="5" t="n">
        <v>384</v>
      </c>
      <c r="D24" s="5" t="n">
        <v>1198</v>
      </c>
      <c r="E24" s="5" t="n">
        <v>1177</v>
      </c>
    </row>
    <row r="25" spans="1:5">
      <c r="A25" s="4" t="s">
        <v>358</v>
      </c>
    </row>
    <row r="26" spans="1:5">
      <c r="A26" s="3" t="s">
        <v>350</v>
      </c>
    </row>
    <row r="27" spans="1:5">
      <c r="A27" s="4" t="s">
        <v>351</v>
      </c>
      <c r="B27" s="5" t="n">
        <v>-141</v>
      </c>
      <c r="C27" s="5" t="n">
        <v>-142</v>
      </c>
      <c r="D27" s="5" t="n">
        <v>-422</v>
      </c>
      <c r="E27" s="5" t="n">
        <v>-410</v>
      </c>
    </row>
    <row r="28" spans="1:5">
      <c r="A28" s="4" t="s">
        <v>352</v>
      </c>
      <c r="B28" s="7" t="n">
        <v>-88</v>
      </c>
      <c r="C28" s="7" t="n">
        <v>-344</v>
      </c>
      <c r="D28" s="7" t="n">
        <v>-271</v>
      </c>
      <c r="E28" s="7" t="n">
        <v>-5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997</v>
      </c>
      <c r="C4" s="7" t="n">
        <v>12654</v>
      </c>
      <c r="D4" s="7" t="n">
        <v>44591</v>
      </c>
      <c r="E4" s="7" t="n">
        <v>37386</v>
      </c>
    </row>
    <row r="5" spans="1:5">
      <c r="A5" s="3" t="s">
        <v>76</v>
      </c>
    </row>
    <row r="6" spans="1:5">
      <c r="A6" s="4" t="s">
        <v>77</v>
      </c>
      <c r="B6" s="5" t="n">
        <v>5395</v>
      </c>
      <c r="C6" s="5" t="n">
        <v>4712</v>
      </c>
      <c r="D6" s="5" t="n">
        <v>16059</v>
      </c>
      <c r="E6" s="5" t="n">
        <v>13807</v>
      </c>
    </row>
    <row r="7" spans="1:5">
      <c r="A7" s="4" t="s">
        <v>78</v>
      </c>
      <c r="B7" s="5" t="n">
        <v>3498</v>
      </c>
      <c r="C7" s="5" t="n">
        <v>2623</v>
      </c>
      <c r="D7" s="5" t="n">
        <v>10169</v>
      </c>
      <c r="E7" s="5" t="n">
        <v>7505</v>
      </c>
    </row>
    <row r="8" spans="1:5">
      <c r="A8" s="4" t="s">
        <v>79</v>
      </c>
      <c r="B8" s="5" t="n">
        <v>834</v>
      </c>
      <c r="C8" s="5" t="n">
        <v>744</v>
      </c>
      <c r="D8" s="5" t="n">
        <v>2426</v>
      </c>
      <c r="E8" s="5" t="n">
        <v>2121</v>
      </c>
    </row>
    <row r="9" spans="1:5">
      <c r="A9" s="4" t="s">
        <v>80</v>
      </c>
      <c r="B9" s="5" t="n">
        <v>762</v>
      </c>
      <c r="C9" s="5" t="n">
        <v>663</v>
      </c>
      <c r="D9" s="5" t="n">
        <v>2241</v>
      </c>
      <c r="E9" s="5" t="n">
        <v>1964</v>
      </c>
    </row>
    <row r="10" spans="1:5">
      <c r="A10" s="4" t="s">
        <v>81</v>
      </c>
      <c r="B10" s="5" t="n">
        <v>735</v>
      </c>
      <c r="C10" s="5" t="n">
        <v>537</v>
      </c>
      <c r="D10" s="5" t="n">
        <v>2043</v>
      </c>
      <c r="E10" s="5" t="n">
        <v>1864</v>
      </c>
    </row>
    <row r="11" spans="1:5">
      <c r="A11" s="4" t="s">
        <v>82</v>
      </c>
      <c r="B11" s="5" t="n">
        <v>588</v>
      </c>
      <c r="C11" s="5" t="n">
        <v>504</v>
      </c>
      <c r="D11" s="5" t="n">
        <v>1765</v>
      </c>
      <c r="E11" s="5" t="n">
        <v>1581</v>
      </c>
    </row>
    <row r="12" spans="1:5">
      <c r="A12" s="4" t="s">
        <v>83</v>
      </c>
      <c r="B12" s="5" t="n">
        <v>2160</v>
      </c>
      <c r="C12" s="5" t="n">
        <v>2007</v>
      </c>
      <c r="D12" s="5" t="n">
        <v>6432</v>
      </c>
      <c r="E12" s="5" t="n">
        <v>5399</v>
      </c>
    </row>
    <row r="13" spans="1:5">
      <c r="A13" s="4" t="s">
        <v>84</v>
      </c>
      <c r="B13" s="5" t="n">
        <v>13972</v>
      </c>
      <c r="C13" s="5" t="n">
        <v>11790</v>
      </c>
      <c r="D13" s="5" t="n">
        <v>41135</v>
      </c>
      <c r="E13" s="5" t="n">
        <v>34241</v>
      </c>
    </row>
    <row r="14" spans="1:5">
      <c r="A14" s="4" t="s">
        <v>85</v>
      </c>
      <c r="B14" s="5" t="n">
        <v>1025</v>
      </c>
      <c r="C14" s="5" t="n">
        <v>864</v>
      </c>
      <c r="D14" s="5" t="n">
        <v>3456</v>
      </c>
      <c r="E14" s="5" t="n">
        <v>3145</v>
      </c>
    </row>
    <row r="15" spans="1:5">
      <c r="A15" s="3" t="s">
        <v>86</v>
      </c>
    </row>
    <row r="16" spans="1:5">
      <c r="A16" s="4" t="s">
        <v>87</v>
      </c>
      <c r="B16" s="5" t="n">
        <v>-122</v>
      </c>
      <c r="C16" s="5" t="n">
        <v>-81</v>
      </c>
      <c r="D16" s="5" t="n">
        <v>-354</v>
      </c>
      <c r="E16" s="5" t="n">
        <v>-218</v>
      </c>
    </row>
    <row r="17" spans="1:5">
      <c r="A17" s="4" t="s">
        <v>88</v>
      </c>
      <c r="B17" s="5" t="n">
        <v>-4</v>
      </c>
      <c r="C17" s="5" t="n">
        <v>-1</v>
      </c>
      <c r="D17" s="5" t="n">
        <v>17</v>
      </c>
      <c r="E17" s="5" t="n">
        <v>-6</v>
      </c>
    </row>
    <row r="18" spans="1:5">
      <c r="A18" s="4" t="s">
        <v>89</v>
      </c>
      <c r="B18" s="5" t="n">
        <v>-126</v>
      </c>
      <c r="C18" s="5" t="n">
        <v>-82</v>
      </c>
      <c r="D18" s="5" t="n">
        <v>-337</v>
      </c>
      <c r="E18" s="5" t="n">
        <v>-224</v>
      </c>
    </row>
    <row r="19" spans="1:5">
      <c r="A19" s="4" t="s">
        <v>90</v>
      </c>
      <c r="B19" s="5" t="n">
        <v>899</v>
      </c>
      <c r="C19" s="5" t="n">
        <v>782</v>
      </c>
      <c r="D19" s="5" t="n">
        <v>3119</v>
      </c>
      <c r="E19" s="5" t="n">
        <v>2921</v>
      </c>
    </row>
    <row r="20" spans="1:5">
      <c r="A20" s="4" t="s">
        <v>91</v>
      </c>
      <c r="B20" s="5" t="n">
        <v>337</v>
      </c>
      <c r="C20" s="5" t="n">
        <v>275</v>
      </c>
      <c r="D20" s="5" t="n">
        <v>1142</v>
      </c>
      <c r="E20" s="5" t="n">
        <v>1031</v>
      </c>
    </row>
    <row r="21" spans="1:5">
      <c r="A21" s="4" t="s">
        <v>92</v>
      </c>
      <c r="B21" s="7" t="n">
        <v>562</v>
      </c>
      <c r="C21" s="7" t="n">
        <v>507</v>
      </c>
      <c r="D21" s="7" t="n">
        <v>1977</v>
      </c>
      <c r="E21" s="7" t="n">
        <v>1890</v>
      </c>
    </row>
    <row r="22" spans="1:5">
      <c r="A22" s="3" t="s">
        <v>93</v>
      </c>
    </row>
    <row r="23" spans="1:5">
      <c r="A23" s="4" t="s">
        <v>94</v>
      </c>
      <c r="B23" s="8" t="n">
        <v>2.11</v>
      </c>
      <c r="C23" s="8" t="n">
        <v>1.86</v>
      </c>
      <c r="D23" s="8" t="n">
        <v>7.43</v>
      </c>
      <c r="E23" s="8" t="n">
        <v>6.79</v>
      </c>
    </row>
    <row r="24" spans="1:5">
      <c r="A24" s="4" t="s">
        <v>95</v>
      </c>
      <c r="B24" s="9" t="n">
        <v>2.07</v>
      </c>
      <c r="C24" s="9" t="n">
        <v>1.84</v>
      </c>
      <c r="D24" s="9" t="n">
        <v>7.31</v>
      </c>
      <c r="E24" s="9" t="n">
        <v>6.71</v>
      </c>
    </row>
    <row r="25" spans="1:5">
      <c r="A25" s="4" t="s">
        <v>96</v>
      </c>
      <c r="B25" s="8" t="n">
        <v>0.4</v>
      </c>
      <c r="C25" s="8" t="n">
        <v>0.25</v>
      </c>
      <c r="D25" s="8" t="n">
        <v>1.6</v>
      </c>
      <c r="E2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59</v>
      </c>
      <c r="B1" s="2" t="s">
        <v>243</v>
      </c>
    </row>
    <row r="2" spans="1:3">
      <c r="A2" s="3" t="s">
        <v>360</v>
      </c>
    </row>
    <row r="3" spans="1:3">
      <c r="A3" s="4" t="s">
        <v>361</v>
      </c>
      <c r="B3" s="7" t="n">
        <v>437</v>
      </c>
    </row>
    <row r="4" spans="1:3">
      <c r="A4" s="5" t="n">
        <v>2018</v>
      </c>
      <c r="B4" s="5" t="n">
        <v>2504</v>
      </c>
    </row>
    <row r="5" spans="1:3">
      <c r="A5" s="5" t="n">
        <v>2019</v>
      </c>
      <c r="B5" s="5" t="n">
        <v>2105</v>
      </c>
    </row>
    <row r="6" spans="1:3">
      <c r="A6" s="5" t="n">
        <v>2020</v>
      </c>
      <c r="B6" s="5" t="n">
        <v>2193</v>
      </c>
    </row>
    <row r="7" spans="1:3">
      <c r="A7" s="5" t="n">
        <v>2021</v>
      </c>
      <c r="B7" s="5" t="n">
        <v>1531</v>
      </c>
    </row>
    <row r="8" spans="1:3">
      <c r="A8" s="4" t="s">
        <v>362</v>
      </c>
      <c r="B8" s="5" t="n">
        <v>4457</v>
      </c>
    </row>
    <row r="9" spans="1:3">
      <c r="A9" s="4" t="s">
        <v>363</v>
      </c>
      <c r="B9" s="5" t="n">
        <v>13227</v>
      </c>
    </row>
    <row r="10" spans="1:3">
      <c r="A10" s="4" t="s">
        <v>364</v>
      </c>
    </row>
    <row r="11" spans="1:3">
      <c r="A11" s="3" t="s">
        <v>360</v>
      </c>
    </row>
    <row r="12" spans="1:3">
      <c r="A12" s="4" t="s">
        <v>361</v>
      </c>
      <c r="B12" s="5" t="n">
        <v>219</v>
      </c>
    </row>
    <row r="13" spans="1:3">
      <c r="A13" s="5" t="n">
        <v>2018</v>
      </c>
      <c r="B13" s="5" t="n">
        <v>1970</v>
      </c>
    </row>
    <row r="14" spans="1:3">
      <c r="A14" s="5" t="n">
        <v>2019</v>
      </c>
      <c r="B14" s="5" t="n">
        <v>1730</v>
      </c>
    </row>
    <row r="15" spans="1:3">
      <c r="A15" s="5" t="n">
        <v>2020</v>
      </c>
      <c r="B15" s="5" t="n">
        <v>1926</v>
      </c>
    </row>
    <row r="16" spans="1:3">
      <c r="A16" s="5" t="n">
        <v>2021</v>
      </c>
      <c r="B16" s="5" t="n">
        <v>1348</v>
      </c>
    </row>
    <row r="17" spans="1:3">
      <c r="A17" s="4" t="s">
        <v>362</v>
      </c>
      <c r="B17" s="5" t="n">
        <v>4199</v>
      </c>
    </row>
    <row r="18" spans="1:3">
      <c r="A18" s="4" t="s">
        <v>363</v>
      </c>
      <c r="B18" s="5" t="n">
        <v>11392</v>
      </c>
    </row>
    <row r="19" spans="1:3">
      <c r="A19" s="4" t="s">
        <v>365</v>
      </c>
    </row>
    <row r="20" spans="1:3">
      <c r="A20" s="3" t="s">
        <v>360</v>
      </c>
    </row>
    <row r="21" spans="1:3">
      <c r="A21" s="4" t="s">
        <v>361</v>
      </c>
      <c r="B21" s="5" t="n">
        <v>218</v>
      </c>
      <c r="C21" s="4" t="s">
        <v>246</v>
      </c>
    </row>
    <row r="22" spans="1:3">
      <c r="A22" s="5" t="n">
        <v>2018</v>
      </c>
      <c r="B22" s="5" t="n">
        <v>534</v>
      </c>
      <c r="C22" s="4" t="s">
        <v>246</v>
      </c>
    </row>
    <row r="23" spans="1:3">
      <c r="A23" s="5" t="n">
        <v>2019</v>
      </c>
      <c r="B23" s="5" t="n">
        <v>375</v>
      </c>
      <c r="C23" s="4" t="s">
        <v>246</v>
      </c>
    </row>
    <row r="24" spans="1:3">
      <c r="A24" s="5" t="n">
        <v>2020</v>
      </c>
      <c r="B24" s="5" t="n">
        <v>267</v>
      </c>
      <c r="C24" s="4" t="s">
        <v>246</v>
      </c>
    </row>
    <row r="25" spans="1:3">
      <c r="A25" s="5" t="n">
        <v>2021</v>
      </c>
      <c r="B25" s="5" t="n">
        <v>183</v>
      </c>
      <c r="C25" s="4" t="s">
        <v>246</v>
      </c>
    </row>
    <row r="26" spans="1:3">
      <c r="A26" s="4" t="s">
        <v>362</v>
      </c>
      <c r="B26" s="5" t="n">
        <v>258</v>
      </c>
      <c r="C26" s="4" t="s">
        <v>246</v>
      </c>
    </row>
    <row r="27" spans="1:3">
      <c r="A27" s="4" t="s">
        <v>363</v>
      </c>
      <c r="B27" s="7" t="n">
        <v>1835</v>
      </c>
      <c r="C27" s="4" t="s">
        <v>246</v>
      </c>
    </row>
    <row r="28" spans="1:3"/>
    <row r="29" spans="1:3">
      <c r="A29" s="4" t="s">
        <v>246</v>
      </c>
      <c r="B29" s="4" t="s">
        <v>366</v>
      </c>
    </row>
  </sheetData>
  <mergeCells count="3">
    <mergeCell ref="B1:C1"/>
    <mergeCell ref="A28:C28"/>
    <mergeCell ref="B29:C2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367</v>
      </c>
      <c r="B1" s="2" t="s">
        <v>1</v>
      </c>
    </row>
    <row r="2" spans="1:2">
      <c r="B2" s="2" t="s">
        <v>368</v>
      </c>
    </row>
    <row r="3" spans="1:2">
      <c r="A3" s="3" t="s">
        <v>369</v>
      </c>
    </row>
    <row r="4" spans="1:2">
      <c r="A4" s="4" t="s">
        <v>370</v>
      </c>
      <c r="B4" s="5" t="n">
        <v>4</v>
      </c>
    </row>
    <row r="5" spans="1:2">
      <c r="A5" s="4" t="s">
        <v>371</v>
      </c>
      <c r="B5" s="5" t="n">
        <v>6</v>
      </c>
    </row>
    <row r="6" spans="1:2">
      <c r="A6" s="4" t="s">
        <v>372</v>
      </c>
      <c r="B6" s="5" t="n">
        <v>1</v>
      </c>
    </row>
    <row r="7" spans="1:2">
      <c r="A7" s="4" t="s">
        <v>373</v>
      </c>
      <c r="B7" s="5" t="n">
        <v>2</v>
      </c>
    </row>
    <row r="8" spans="1:2">
      <c r="A8" s="4" t="s">
        <v>374</v>
      </c>
      <c r="B8" s="7" t="n">
        <v>4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15"/>
  </cols>
  <sheetData>
    <row r="1" spans="1:2">
      <c r="A1" s="1" t="s">
        <v>375</v>
      </c>
      <c r="B1" s="2" t="s">
        <v>1</v>
      </c>
    </row>
    <row r="2" spans="1:2">
      <c r="B2" s="2" t="s">
        <v>2</v>
      </c>
    </row>
    <row r="3" spans="1:2">
      <c r="A3" s="3" t="s">
        <v>376</v>
      </c>
    </row>
    <row r="4" spans="1:2">
      <c r="A4" s="4" t="s">
        <v>361</v>
      </c>
      <c r="B4" s="5" t="n">
        <v>1</v>
      </c>
    </row>
    <row r="5" spans="1:2">
      <c r="A5" s="5" t="n">
        <v>2018</v>
      </c>
      <c r="B5" s="5" t="n">
        <v>19</v>
      </c>
    </row>
    <row r="6" spans="1:2">
      <c r="A6" s="5" t="n">
        <v>2019</v>
      </c>
      <c r="B6" s="5" t="n">
        <v>17</v>
      </c>
    </row>
    <row r="7" spans="1:2">
      <c r="A7" s="5" t="n">
        <v>2020</v>
      </c>
      <c r="B7" s="5" t="n">
        <v>19</v>
      </c>
    </row>
    <row r="8" spans="1:2">
      <c r="A8" s="5" t="n">
        <v>2021</v>
      </c>
      <c r="B8" s="5" t="n">
        <v>13</v>
      </c>
    </row>
    <row r="9" spans="1:2">
      <c r="A9" s="4" t="s">
        <v>362</v>
      </c>
      <c r="B9" s="5" t="n">
        <v>20</v>
      </c>
    </row>
    <row r="10" spans="1:2">
      <c r="A10" s="4" t="s">
        <v>363</v>
      </c>
      <c r="B10" s="5" t="n">
        <v>89</v>
      </c>
    </row>
    <row r="11" spans="1:2">
      <c r="A11" s="4" t="s">
        <v>377</v>
      </c>
    </row>
    <row r="12" spans="1:2">
      <c r="A12" s="3" t="s">
        <v>376</v>
      </c>
    </row>
    <row r="13" spans="1:2">
      <c r="A13" s="4" t="s">
        <v>361</v>
      </c>
      <c r="B13" s="5" t="n">
        <v>1</v>
      </c>
    </row>
    <row r="14" spans="1:2">
      <c r="A14" s="5" t="n">
        <v>2018</v>
      </c>
      <c r="B14" s="5" t="n">
        <v>15</v>
      </c>
    </row>
    <row r="15" spans="1:2">
      <c r="A15" s="5" t="n">
        <v>2019</v>
      </c>
      <c r="B15" s="5" t="n">
        <v>15</v>
      </c>
    </row>
    <row r="16" spans="1:2">
      <c r="A16" s="5" t="n">
        <v>2020</v>
      </c>
      <c r="B16" s="5" t="n">
        <v>16</v>
      </c>
    </row>
    <row r="17" spans="1:2">
      <c r="A17" s="5" t="n">
        <v>2021</v>
      </c>
      <c r="B17" s="5" t="n">
        <v>10</v>
      </c>
    </row>
    <row r="18" spans="1:2">
      <c r="A18" s="4" t="s">
        <v>362</v>
      </c>
      <c r="B18" s="5" t="n">
        <v>16</v>
      </c>
    </row>
    <row r="19" spans="1:2">
      <c r="A19" s="4" t="s">
        <v>363</v>
      </c>
      <c r="B19" s="5" t="n">
        <v>73</v>
      </c>
    </row>
    <row r="20" spans="1:2">
      <c r="A20" s="4" t="s">
        <v>378</v>
      </c>
    </row>
    <row r="21" spans="1:2">
      <c r="A21" s="3" t="s">
        <v>376</v>
      </c>
    </row>
    <row r="22" spans="1:2">
      <c r="A22" s="5" t="n">
        <v>2018</v>
      </c>
      <c r="B22" s="5" t="n">
        <v>4</v>
      </c>
    </row>
    <row r="23" spans="1:2">
      <c r="A23" s="5" t="n">
        <v>2019</v>
      </c>
      <c r="B23" s="5" t="n">
        <v>2</v>
      </c>
    </row>
    <row r="24" spans="1:2">
      <c r="A24" s="5" t="n">
        <v>2020</v>
      </c>
      <c r="B24" s="5" t="n">
        <v>3</v>
      </c>
    </row>
    <row r="25" spans="1:2">
      <c r="A25" s="5" t="n">
        <v>2021</v>
      </c>
      <c r="B25" s="5" t="n">
        <v>3</v>
      </c>
    </row>
    <row r="26" spans="1:2">
      <c r="A26" s="4" t="s">
        <v>362</v>
      </c>
      <c r="B26" s="5" t="n">
        <v>4</v>
      </c>
    </row>
    <row r="27" spans="1:2">
      <c r="A27" s="4" t="s">
        <v>363</v>
      </c>
      <c r="B27" s="5"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43</v>
      </c>
    </row>
    <row r="2" spans="1:2">
      <c r="A2" s="3" t="s">
        <v>380</v>
      </c>
    </row>
    <row r="3" spans="1:2">
      <c r="A3" s="4" t="s">
        <v>361</v>
      </c>
      <c r="B3" s="7" t="n">
        <v>617</v>
      </c>
    </row>
    <row r="4" spans="1:2">
      <c r="A4" s="5" t="n">
        <v>2018</v>
      </c>
      <c r="B4" s="5" t="n">
        <v>2390</v>
      </c>
    </row>
    <row r="5" spans="1:2">
      <c r="A5" s="5" t="n">
        <v>2019</v>
      </c>
      <c r="B5" s="5" t="n">
        <v>2142</v>
      </c>
    </row>
    <row r="6" spans="1:2">
      <c r="A6" s="5" t="n">
        <v>2020</v>
      </c>
      <c r="B6" s="5" t="n">
        <v>1856</v>
      </c>
    </row>
    <row r="7" spans="1:2">
      <c r="A7" s="5" t="n">
        <v>2021</v>
      </c>
      <c r="B7" s="5" t="n">
        <v>1644</v>
      </c>
    </row>
    <row r="8" spans="1:2">
      <c r="A8" s="4" t="s">
        <v>362</v>
      </c>
      <c r="B8" s="5" t="n">
        <v>9140</v>
      </c>
    </row>
    <row r="9" spans="1:2">
      <c r="A9" s="4" t="s">
        <v>363</v>
      </c>
      <c r="B9" s="5" t="n">
        <v>17789</v>
      </c>
    </row>
    <row r="10" spans="1:2">
      <c r="A10" s="4" t="s">
        <v>381</v>
      </c>
    </row>
    <row r="11" spans="1:2">
      <c r="A11" s="3" t="s">
        <v>380</v>
      </c>
    </row>
    <row r="12" spans="1:2">
      <c r="A12" s="4" t="s">
        <v>361</v>
      </c>
      <c r="B12" s="5" t="n">
        <v>70</v>
      </c>
    </row>
    <row r="13" spans="1:2">
      <c r="A13" s="5" t="n">
        <v>2018</v>
      </c>
      <c r="B13" s="5" t="n">
        <v>398</v>
      </c>
    </row>
    <row r="14" spans="1:2">
      <c r="A14" s="5" t="n">
        <v>2019</v>
      </c>
      <c r="B14" s="5" t="n">
        <v>343</v>
      </c>
    </row>
    <row r="15" spans="1:2">
      <c r="A15" s="5" t="n">
        <v>2020</v>
      </c>
      <c r="B15" s="5" t="n">
        <v>261</v>
      </c>
    </row>
    <row r="16" spans="1:2">
      <c r="A16" s="5" t="n">
        <v>2021</v>
      </c>
      <c r="B16" s="5" t="n">
        <v>203</v>
      </c>
    </row>
    <row r="17" spans="1:2">
      <c r="A17" s="4" t="s">
        <v>362</v>
      </c>
      <c r="B17" s="5" t="n">
        <v>360</v>
      </c>
    </row>
    <row r="18" spans="1:2">
      <c r="A18" s="4" t="s">
        <v>363</v>
      </c>
      <c r="B18" s="5" t="n">
        <v>1635</v>
      </c>
    </row>
    <row r="19" spans="1:2">
      <c r="A19" s="4" t="s">
        <v>382</v>
      </c>
    </row>
    <row r="20" spans="1:2">
      <c r="A20" s="3" t="s">
        <v>380</v>
      </c>
    </row>
    <row r="21" spans="1:2">
      <c r="A21" s="4" t="s">
        <v>361</v>
      </c>
      <c r="B21" s="5" t="n">
        <v>547</v>
      </c>
    </row>
    <row r="22" spans="1:2">
      <c r="A22" s="5" t="n">
        <v>2018</v>
      </c>
      <c r="B22" s="5" t="n">
        <v>1992</v>
      </c>
    </row>
    <row r="23" spans="1:2">
      <c r="A23" s="5" t="n">
        <v>2019</v>
      </c>
      <c r="B23" s="5" t="n">
        <v>1799</v>
      </c>
    </row>
    <row r="24" spans="1:2">
      <c r="A24" s="5" t="n">
        <v>2020</v>
      </c>
      <c r="B24" s="5" t="n">
        <v>1595</v>
      </c>
    </row>
    <row r="25" spans="1:2">
      <c r="A25" s="5" t="n">
        <v>2021</v>
      </c>
      <c r="B25" s="5" t="n">
        <v>1441</v>
      </c>
    </row>
    <row r="26" spans="1:2">
      <c r="A26" s="4" t="s">
        <v>362</v>
      </c>
      <c r="B26" s="5" t="n">
        <v>8780</v>
      </c>
    </row>
    <row r="27" spans="1:2">
      <c r="A27" s="4" t="s">
        <v>363</v>
      </c>
      <c r="B27" s="7" t="n">
        <v>16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43</v>
      </c>
    </row>
    <row r="3" spans="1:2">
      <c r="A3" s="4" t="s">
        <v>384</v>
      </c>
    </row>
    <row r="4" spans="1:2">
      <c r="A4" s="3" t="s">
        <v>385</v>
      </c>
    </row>
    <row r="5" spans="1:2">
      <c r="A5" s="4" t="s">
        <v>386</v>
      </c>
      <c r="B5" s="7" t="n">
        <v>204</v>
      </c>
    </row>
    <row r="6" spans="1:2">
      <c r="A6" s="4" t="s">
        <v>387</v>
      </c>
    </row>
    <row r="7" spans="1:2">
      <c r="A7" s="3" t="s">
        <v>385</v>
      </c>
    </row>
    <row r="8" spans="1:2">
      <c r="A8" s="4" t="s">
        <v>386</v>
      </c>
      <c r="B8" s="7" t="n">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3</v>
      </c>
    </row>
    <row r="3" spans="1:3">
      <c r="A3" s="3" t="s">
        <v>160</v>
      </c>
    </row>
    <row r="4" spans="1:3">
      <c r="A4" s="4" t="s">
        <v>389</v>
      </c>
      <c r="B4" s="7" t="n">
        <v>400</v>
      </c>
      <c r="C4" s="7" t="n">
        <v>284</v>
      </c>
    </row>
    <row r="5" spans="1:3">
      <c r="A5" s="4" t="s">
        <v>390</v>
      </c>
      <c r="B5" s="5" t="n">
        <v>294</v>
      </c>
      <c r="C5" s="5" t="n">
        <v>919</v>
      </c>
    </row>
    <row r="6" spans="1:3">
      <c r="A6" s="4" t="s">
        <v>391</v>
      </c>
      <c r="B6" s="5" t="n">
        <v>-16</v>
      </c>
      <c r="C6" s="5" t="n">
        <v>-3</v>
      </c>
    </row>
    <row r="7" spans="1:3">
      <c r="A7" s="4" t="s">
        <v>392</v>
      </c>
      <c r="B7" s="7" t="n">
        <v>278</v>
      </c>
      <c r="C7" s="7" t="n">
        <v>9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43</v>
      </c>
    </row>
    <row r="2" spans="1:2">
      <c r="A2" s="3" t="s">
        <v>394</v>
      </c>
    </row>
    <row r="3" spans="1:2">
      <c r="A3" s="4" t="s">
        <v>395</v>
      </c>
      <c r="B3" s="13" t="n">
        <v>1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396</v>
      </c>
      <c r="B1" s="2" t="s">
        <v>2</v>
      </c>
      <c r="C1" s="2" t="s">
        <v>25</v>
      </c>
      <c r="D1" s="2" t="s">
        <v>73</v>
      </c>
      <c r="E1" s="2" t="s">
        <v>397</v>
      </c>
    </row>
    <row r="2" spans="1:5">
      <c r="A2" s="3" t="s">
        <v>26</v>
      </c>
    </row>
    <row r="3" spans="1:5">
      <c r="A3" s="4" t="s">
        <v>27</v>
      </c>
      <c r="B3" s="7" t="n">
        <v>3173</v>
      </c>
      <c r="C3" s="7" t="n">
        <v>3534</v>
      </c>
      <c r="D3" s="7" t="n">
        <v>2841</v>
      </c>
      <c r="E3" s="7" t="n">
        <v>3763</v>
      </c>
    </row>
    <row r="4" spans="1:5">
      <c r="A4" s="4" t="s">
        <v>398</v>
      </c>
      <c r="B4" s="5" t="n">
        <v>7418</v>
      </c>
      <c r="C4" s="5" t="n">
        <v>7252</v>
      </c>
    </row>
    <row r="5" spans="1:5">
      <c r="A5" s="4" t="s">
        <v>399</v>
      </c>
      <c r="B5" s="5" t="n">
        <v>1347</v>
      </c>
      <c r="C5" s="5" t="n">
        <v>1203</v>
      </c>
    </row>
    <row r="6" spans="1:5">
      <c r="A6" s="4" t="s">
        <v>31</v>
      </c>
      <c r="B6" s="5" t="n">
        <v>11938</v>
      </c>
      <c r="C6" s="5" t="n">
        <v>11989</v>
      </c>
    </row>
    <row r="7" spans="1:5">
      <c r="A7" s="4" t="s">
        <v>32</v>
      </c>
      <c r="B7" s="5" t="n">
        <v>49752</v>
      </c>
      <c r="C7" s="5" t="n">
        <v>47018</v>
      </c>
    </row>
    <row r="8" spans="1:5">
      <c r="A8" s="4" t="s">
        <v>33</v>
      </c>
      <c r="B8" s="5" t="n">
        <v>24139</v>
      </c>
      <c r="C8" s="5" t="n">
        <v>22734</v>
      </c>
    </row>
    <row r="9" spans="1:5">
      <c r="A9" s="4" t="s">
        <v>34</v>
      </c>
      <c r="B9" s="5" t="n">
        <v>25613</v>
      </c>
      <c r="C9" s="5" t="n">
        <v>24284</v>
      </c>
    </row>
    <row r="10" spans="1:5">
      <c r="A10" s="4" t="s">
        <v>36</v>
      </c>
      <c r="B10" s="5" t="n">
        <v>7000</v>
      </c>
      <c r="C10" s="5" t="n">
        <v>6747</v>
      </c>
    </row>
    <row r="11" spans="1:5">
      <c r="A11" s="4" t="s">
        <v>37</v>
      </c>
      <c r="B11" s="5" t="n">
        <v>2230</v>
      </c>
      <c r="C11" s="5" t="n">
        <v>2939</v>
      </c>
    </row>
    <row r="12" spans="1:5">
      <c r="A12" s="4" t="s">
        <v>39</v>
      </c>
      <c r="B12" s="5" t="n">
        <v>46781</v>
      </c>
      <c r="C12" s="5" t="n">
        <v>45959</v>
      </c>
    </row>
    <row r="13" spans="1:5">
      <c r="A13" s="3" t="s">
        <v>40</v>
      </c>
    </row>
    <row r="14" spans="1:5">
      <c r="A14" s="4" t="s">
        <v>41</v>
      </c>
      <c r="B14" s="5" t="n">
        <v>45</v>
      </c>
      <c r="C14" s="5" t="n">
        <v>29</v>
      </c>
    </row>
    <row r="15" spans="1:5">
      <c r="A15" s="4" t="s">
        <v>42</v>
      </c>
      <c r="B15" s="5" t="n">
        <v>1690</v>
      </c>
      <c r="C15" s="5" t="n">
        <v>1972</v>
      </c>
    </row>
    <row r="16" spans="1:5">
      <c r="A16" s="4" t="s">
        <v>43</v>
      </c>
      <c r="B16" s="5" t="n">
        <v>2707</v>
      </c>
      <c r="C16" s="5" t="n">
        <v>2944</v>
      </c>
    </row>
    <row r="17" spans="1:5">
      <c r="A17" s="4" t="s">
        <v>44</v>
      </c>
      <c r="B17" s="5" t="n">
        <v>3008</v>
      </c>
      <c r="C17" s="5" t="n">
        <v>3063</v>
      </c>
    </row>
    <row r="18" spans="1:5">
      <c r="A18" s="4" t="s">
        <v>45</v>
      </c>
      <c r="B18" s="5" t="n">
        <v>7450</v>
      </c>
      <c r="C18" s="5" t="n">
        <v>8008</v>
      </c>
    </row>
    <row r="19" spans="1:5">
      <c r="A19" s="4" t="s">
        <v>46</v>
      </c>
      <c r="B19" s="5" t="n">
        <v>14713</v>
      </c>
      <c r="C19" s="5" t="n">
        <v>13733</v>
      </c>
    </row>
    <row r="20" spans="1:5">
      <c r="A20" s="3" t="s">
        <v>47</v>
      </c>
    </row>
    <row r="21" spans="1:5">
      <c r="A21" s="4" t="s">
        <v>48</v>
      </c>
      <c r="B21" s="5" t="n">
        <v>2299</v>
      </c>
      <c r="C21" s="5" t="n">
        <v>1567</v>
      </c>
    </row>
    <row r="22" spans="1:5">
      <c r="A22" s="4" t="s">
        <v>53</v>
      </c>
      <c r="B22" s="5" t="n">
        <v>7135</v>
      </c>
      <c r="C22" s="5" t="n">
        <v>8867</v>
      </c>
    </row>
    <row r="23" spans="1:5">
      <c r="A23" s="4" t="s">
        <v>54</v>
      </c>
      <c r="B23" s="5" t="n">
        <v>9434</v>
      </c>
      <c r="C23" s="5" t="n">
        <v>10434</v>
      </c>
    </row>
    <row r="24" spans="1:5">
      <c r="A24" s="4" t="s">
        <v>400</v>
      </c>
      <c r="B24" s="5" t="n">
        <v>15184</v>
      </c>
      <c r="C24" s="5" t="n">
        <v>13784</v>
      </c>
    </row>
    <row r="25" spans="1:5">
      <c r="A25" s="4" t="s">
        <v>64</v>
      </c>
      <c r="B25" s="5" t="n">
        <v>46781</v>
      </c>
      <c r="C25" s="5" t="n">
        <v>45959</v>
      </c>
    </row>
    <row r="26" spans="1:5">
      <c r="A26" s="4" t="s">
        <v>401</v>
      </c>
    </row>
    <row r="27" spans="1:5">
      <c r="A27" s="3" t="s">
        <v>26</v>
      </c>
    </row>
    <row r="28" spans="1:5">
      <c r="A28" s="4" t="s">
        <v>27</v>
      </c>
      <c r="B28" s="5" t="n">
        <v>-45</v>
      </c>
      <c r="C28" s="5" t="n">
        <v>-43</v>
      </c>
      <c r="D28" s="5" t="n">
        <v>-32</v>
      </c>
      <c r="E28" s="5" t="n">
        <v>-78</v>
      </c>
    </row>
    <row r="29" spans="1:5">
      <c r="A29" s="4" t="s">
        <v>398</v>
      </c>
      <c r="B29" s="5" t="n">
        <v>-43</v>
      </c>
      <c r="C29" s="5" t="n">
        <v>-41</v>
      </c>
    </row>
    <row r="30" spans="1:5">
      <c r="A30" s="4" t="s">
        <v>31</v>
      </c>
      <c r="B30" s="5" t="n">
        <v>-88</v>
      </c>
      <c r="C30" s="5" t="n">
        <v>-84</v>
      </c>
    </row>
    <row r="31" spans="1:5">
      <c r="A31" s="4" t="s">
        <v>402</v>
      </c>
      <c r="B31" s="5" t="n">
        <v>-3658</v>
      </c>
      <c r="C31" s="5" t="n">
        <v>-3721</v>
      </c>
    </row>
    <row r="32" spans="1:5">
      <c r="A32" s="4" t="s">
        <v>403</v>
      </c>
      <c r="B32" s="5" t="n">
        <v>-29381</v>
      </c>
      <c r="C32" s="5" t="n">
        <v>-28463</v>
      </c>
    </row>
    <row r="33" spans="1:5">
      <c r="A33" s="4" t="s">
        <v>37</v>
      </c>
      <c r="B33" s="5" t="n">
        <v>-2896</v>
      </c>
      <c r="C33" s="5" t="n">
        <v>-3238</v>
      </c>
    </row>
    <row r="34" spans="1:5">
      <c r="A34" s="4" t="s">
        <v>39</v>
      </c>
      <c r="B34" s="5" t="n">
        <v>-36023</v>
      </c>
      <c r="C34" s="5" t="n">
        <v>-35506</v>
      </c>
    </row>
    <row r="35" spans="1:5">
      <c r="A35" s="3" t="s">
        <v>40</v>
      </c>
    </row>
    <row r="36" spans="1:5">
      <c r="A36" s="4" t="s">
        <v>43</v>
      </c>
      <c r="B36" s="5" t="n">
        <v>-88</v>
      </c>
      <c r="C36" s="5" t="n">
        <v>-84</v>
      </c>
    </row>
    <row r="37" spans="1:5">
      <c r="A37" s="4" t="s">
        <v>45</v>
      </c>
      <c r="B37" s="5" t="n">
        <v>-88</v>
      </c>
      <c r="C37" s="5" t="n">
        <v>-84</v>
      </c>
    </row>
    <row r="38" spans="1:5">
      <c r="A38" s="4" t="s">
        <v>404</v>
      </c>
      <c r="B38" s="5" t="n">
        <v>-3658</v>
      </c>
      <c r="C38" s="5" t="n">
        <v>-3721</v>
      </c>
    </row>
    <row r="39" spans="1:5">
      <c r="A39" s="3" t="s">
        <v>47</v>
      </c>
    </row>
    <row r="40" spans="1:5">
      <c r="A40" s="4" t="s">
        <v>48</v>
      </c>
      <c r="B40" s="5" t="n">
        <v>-2896</v>
      </c>
      <c r="C40" s="5" t="n">
        <v>-3238</v>
      </c>
    </row>
    <row r="41" spans="1:5">
      <c r="A41" s="4" t="s">
        <v>54</v>
      </c>
      <c r="B41" s="5" t="n">
        <v>-2896</v>
      </c>
      <c r="C41" s="5" t="n">
        <v>-3238</v>
      </c>
    </row>
    <row r="42" spans="1:5">
      <c r="A42" s="4" t="s">
        <v>400</v>
      </c>
      <c r="B42" s="5" t="n">
        <v>-29381</v>
      </c>
      <c r="C42" s="5" t="n">
        <v>-28463</v>
      </c>
    </row>
    <row r="43" spans="1:5">
      <c r="A43" s="4" t="s">
        <v>64</v>
      </c>
      <c r="B43" s="5" t="n">
        <v>-36023</v>
      </c>
      <c r="C43" s="5" t="n">
        <v>-35506</v>
      </c>
    </row>
    <row r="44" spans="1:5">
      <c r="A44" s="4" t="s">
        <v>405</v>
      </c>
    </row>
    <row r="45" spans="1:5">
      <c r="A45" s="3" t="s">
        <v>26</v>
      </c>
    </row>
    <row r="46" spans="1:5">
      <c r="A46" s="4" t="s">
        <v>27</v>
      </c>
      <c r="B46" s="5" t="n">
        <v>1475</v>
      </c>
      <c r="C46" s="5" t="n">
        <v>1974</v>
      </c>
      <c r="D46" s="5" t="n">
        <v>1498</v>
      </c>
      <c r="E46" s="5" t="n">
        <v>2383</v>
      </c>
    </row>
    <row r="47" spans="1:5">
      <c r="A47" s="4" t="s">
        <v>398</v>
      </c>
      <c r="B47" s="5" t="n">
        <v>1</v>
      </c>
      <c r="C47" s="5" t="n">
        <v>1</v>
      </c>
    </row>
    <row r="48" spans="1:5">
      <c r="A48" s="4" t="s">
        <v>399</v>
      </c>
      <c r="B48" s="5" t="n">
        <v>292</v>
      </c>
      <c r="C48" s="5" t="n">
        <v>233</v>
      </c>
    </row>
    <row r="49" spans="1:5">
      <c r="A49" s="4" t="s">
        <v>31</v>
      </c>
      <c r="B49" s="5" t="n">
        <v>1768</v>
      </c>
      <c r="C49" s="5" t="n">
        <v>2208</v>
      </c>
    </row>
    <row r="50" spans="1:5">
      <c r="A50" s="4" t="s">
        <v>32</v>
      </c>
      <c r="B50" s="5" t="n">
        <v>22</v>
      </c>
      <c r="C50" s="5" t="n">
        <v>22</v>
      </c>
    </row>
    <row r="51" spans="1:5">
      <c r="A51" s="4" t="s">
        <v>33</v>
      </c>
      <c r="B51" s="5" t="n">
        <v>18</v>
      </c>
      <c r="C51" s="5" t="n">
        <v>17</v>
      </c>
    </row>
    <row r="52" spans="1:5">
      <c r="A52" s="4" t="s">
        <v>34</v>
      </c>
      <c r="B52" s="5" t="n">
        <v>4</v>
      </c>
      <c r="C52" s="5" t="n">
        <v>5</v>
      </c>
    </row>
    <row r="53" spans="1:5">
      <c r="A53" s="4" t="s">
        <v>402</v>
      </c>
      <c r="B53" s="5" t="n">
        <v>2216</v>
      </c>
      <c r="C53" s="5" t="n">
        <v>2437</v>
      </c>
    </row>
    <row r="54" spans="1:5">
      <c r="A54" s="4" t="s">
        <v>403</v>
      </c>
      <c r="B54" s="5" t="n">
        <v>26637</v>
      </c>
      <c r="C54" s="5" t="n">
        <v>24766</v>
      </c>
    </row>
    <row r="55" spans="1:5">
      <c r="A55" s="4" t="s">
        <v>37</v>
      </c>
      <c r="B55" s="5" t="n">
        <v>3043</v>
      </c>
      <c r="C55" s="5" t="n">
        <v>3359</v>
      </c>
    </row>
    <row r="56" spans="1:5">
      <c r="A56" s="4" t="s">
        <v>39</v>
      </c>
      <c r="B56" s="5" t="n">
        <v>33668</v>
      </c>
      <c r="C56" s="5" t="n">
        <v>32775</v>
      </c>
    </row>
    <row r="57" spans="1:5">
      <c r="A57" s="3" t="s">
        <v>40</v>
      </c>
    </row>
    <row r="58" spans="1:5">
      <c r="A58" s="4" t="s">
        <v>42</v>
      </c>
      <c r="B58" s="5" t="n">
        <v>52</v>
      </c>
      <c r="C58" s="5" t="n">
        <v>54</v>
      </c>
    </row>
    <row r="59" spans="1:5">
      <c r="A59" s="4" t="s">
        <v>43</v>
      </c>
      <c r="B59" s="5" t="n">
        <v>124</v>
      </c>
      <c r="C59" s="5" t="n">
        <v>8</v>
      </c>
    </row>
    <row r="60" spans="1:5">
      <c r="A60" s="4" t="s">
        <v>44</v>
      </c>
      <c r="B60" s="5" t="n">
        <v>811</v>
      </c>
      <c r="C60" s="5" t="n">
        <v>883</v>
      </c>
    </row>
    <row r="61" spans="1:5">
      <c r="A61" s="4" t="s">
        <v>45</v>
      </c>
      <c r="B61" s="5" t="n">
        <v>987</v>
      </c>
      <c r="C61" s="5" t="n">
        <v>945</v>
      </c>
    </row>
    <row r="62" spans="1:5">
      <c r="A62" s="4" t="s">
        <v>46</v>
      </c>
      <c r="B62" s="5" t="n">
        <v>14443</v>
      </c>
      <c r="C62" s="5" t="n">
        <v>13451</v>
      </c>
    </row>
    <row r="63" spans="1:5">
      <c r="A63" s="3" t="s">
        <v>47</v>
      </c>
    </row>
    <row r="64" spans="1:5">
      <c r="A64" s="4" t="s">
        <v>53</v>
      </c>
      <c r="B64" s="5" t="n">
        <v>3054</v>
      </c>
      <c r="C64" s="5" t="n">
        <v>4595</v>
      </c>
    </row>
    <row r="65" spans="1:5">
      <c r="A65" s="4" t="s">
        <v>54</v>
      </c>
      <c r="B65" s="5" t="n">
        <v>3054</v>
      </c>
      <c r="C65" s="5" t="n">
        <v>4595</v>
      </c>
    </row>
    <row r="66" spans="1:5">
      <c r="A66" s="4" t="s">
        <v>400</v>
      </c>
      <c r="B66" s="5" t="n">
        <v>15184</v>
      </c>
      <c r="C66" s="5" t="n">
        <v>13784</v>
      </c>
    </row>
    <row r="67" spans="1:5">
      <c r="A67" s="4" t="s">
        <v>64</v>
      </c>
      <c r="B67" s="5" t="n">
        <v>33668</v>
      </c>
      <c r="C67" s="5" t="n">
        <v>32775</v>
      </c>
    </row>
    <row r="68" spans="1:5">
      <c r="A68" s="4" t="s">
        <v>406</v>
      </c>
    </row>
    <row r="69" spans="1:5">
      <c r="A69" s="3" t="s">
        <v>26</v>
      </c>
    </row>
    <row r="70" spans="1:5">
      <c r="A70" s="4" t="s">
        <v>27</v>
      </c>
      <c r="B70" s="5" t="n">
        <v>301</v>
      </c>
      <c r="C70" s="5" t="n">
        <v>326</v>
      </c>
      <c r="D70" s="5" t="n">
        <v>331</v>
      </c>
      <c r="E70" s="5" t="n">
        <v>487</v>
      </c>
    </row>
    <row r="71" spans="1:5">
      <c r="A71" s="4" t="s">
        <v>398</v>
      </c>
      <c r="B71" s="5" t="n">
        <v>4636</v>
      </c>
      <c r="C71" s="5" t="n">
        <v>4461</v>
      </c>
    </row>
    <row r="72" spans="1:5">
      <c r="A72" s="4" t="s">
        <v>399</v>
      </c>
      <c r="B72" s="5" t="n">
        <v>819</v>
      </c>
      <c r="C72" s="5" t="n">
        <v>724</v>
      </c>
    </row>
    <row r="73" spans="1:5">
      <c r="A73" s="4" t="s">
        <v>31</v>
      </c>
      <c r="B73" s="5" t="n">
        <v>5756</v>
      </c>
      <c r="C73" s="5" t="n">
        <v>5511</v>
      </c>
    </row>
    <row r="74" spans="1:5">
      <c r="A74" s="4" t="s">
        <v>32</v>
      </c>
      <c r="B74" s="5" t="n">
        <v>46448</v>
      </c>
      <c r="C74" s="5" t="n">
        <v>43760</v>
      </c>
    </row>
    <row r="75" spans="1:5">
      <c r="A75" s="4" t="s">
        <v>33</v>
      </c>
      <c r="B75" s="5" t="n">
        <v>22810</v>
      </c>
      <c r="C75" s="5" t="n">
        <v>21566</v>
      </c>
    </row>
    <row r="76" spans="1:5">
      <c r="A76" s="4" t="s">
        <v>34</v>
      </c>
      <c r="B76" s="5" t="n">
        <v>23638</v>
      </c>
      <c r="C76" s="5" t="n">
        <v>22194</v>
      </c>
    </row>
    <row r="77" spans="1:5">
      <c r="A77" s="4" t="s">
        <v>402</v>
      </c>
      <c r="B77" s="5" t="n">
        <v>1442</v>
      </c>
      <c r="C77" s="5" t="n">
        <v>1284</v>
      </c>
    </row>
    <row r="78" spans="1:5">
      <c r="A78" s="4" t="s">
        <v>36</v>
      </c>
      <c r="B78" s="5" t="n">
        <v>1571</v>
      </c>
      <c r="C78" s="5" t="n">
        <v>1571</v>
      </c>
    </row>
    <row r="79" spans="1:5">
      <c r="A79" s="4" t="s">
        <v>403</v>
      </c>
      <c r="B79" s="5" t="n">
        <v>2744</v>
      </c>
      <c r="C79" s="5" t="n">
        <v>3697</v>
      </c>
    </row>
    <row r="80" spans="1:5">
      <c r="A80" s="4" t="s">
        <v>37</v>
      </c>
      <c r="B80" s="5" t="n">
        <v>1031</v>
      </c>
      <c r="C80" s="5" t="n">
        <v>967</v>
      </c>
    </row>
    <row r="81" spans="1:5">
      <c r="A81" s="4" t="s">
        <v>39</v>
      </c>
      <c r="B81" s="5" t="n">
        <v>36182</v>
      </c>
      <c r="C81" s="5" t="n">
        <v>35224</v>
      </c>
    </row>
    <row r="82" spans="1:5">
      <c r="A82" s="3" t="s">
        <v>40</v>
      </c>
    </row>
    <row r="83" spans="1:5">
      <c r="A83" s="4" t="s">
        <v>41</v>
      </c>
      <c r="B83" s="5" t="n">
        <v>31</v>
      </c>
      <c r="C83" s="5" t="n">
        <v>13</v>
      </c>
    </row>
    <row r="84" spans="1:5">
      <c r="A84" s="4" t="s">
        <v>42</v>
      </c>
      <c r="B84" s="5" t="n">
        <v>1184</v>
      </c>
      <c r="C84" s="5" t="n">
        <v>1377</v>
      </c>
    </row>
    <row r="85" spans="1:5">
      <c r="A85" s="4" t="s">
        <v>43</v>
      </c>
      <c r="B85" s="5" t="n">
        <v>1354</v>
      </c>
      <c r="C85" s="5" t="n">
        <v>1501</v>
      </c>
    </row>
    <row r="86" spans="1:5">
      <c r="A86" s="4" t="s">
        <v>44</v>
      </c>
      <c r="B86" s="5" t="n">
        <v>1419</v>
      </c>
      <c r="C86" s="5" t="n">
        <v>1411</v>
      </c>
    </row>
    <row r="87" spans="1:5">
      <c r="A87" s="4" t="s">
        <v>45</v>
      </c>
      <c r="B87" s="5" t="n">
        <v>3988</v>
      </c>
      <c r="C87" s="5" t="n">
        <v>4302</v>
      </c>
    </row>
    <row r="88" spans="1:5">
      <c r="A88" s="4" t="s">
        <v>46</v>
      </c>
      <c r="B88" s="5" t="n">
        <v>244</v>
      </c>
      <c r="C88" s="5" t="n">
        <v>245</v>
      </c>
    </row>
    <row r="89" spans="1:5">
      <c r="A89" s="3" t="s">
        <v>47</v>
      </c>
    </row>
    <row r="90" spans="1:5">
      <c r="A90" s="4" t="s">
        <v>48</v>
      </c>
      <c r="B90" s="5" t="n">
        <v>4978</v>
      </c>
      <c r="C90" s="5" t="n">
        <v>4436</v>
      </c>
    </row>
    <row r="91" spans="1:5">
      <c r="A91" s="4" t="s">
        <v>53</v>
      </c>
      <c r="B91" s="5" t="n">
        <v>3345</v>
      </c>
      <c r="C91" s="5" t="n">
        <v>3375</v>
      </c>
    </row>
    <row r="92" spans="1:5">
      <c r="A92" s="4" t="s">
        <v>54</v>
      </c>
      <c r="B92" s="5" t="n">
        <v>8323</v>
      </c>
      <c r="C92" s="5" t="n">
        <v>7811</v>
      </c>
    </row>
    <row r="93" spans="1:5">
      <c r="A93" s="4" t="s">
        <v>400</v>
      </c>
      <c r="B93" s="5" t="n">
        <v>23627</v>
      </c>
      <c r="C93" s="5" t="n">
        <v>22866</v>
      </c>
    </row>
    <row r="94" spans="1:5">
      <c r="A94" s="4" t="s">
        <v>64</v>
      </c>
      <c r="B94" s="5" t="n">
        <v>36182</v>
      </c>
      <c r="C94" s="5" t="n">
        <v>35224</v>
      </c>
    </row>
    <row r="95" spans="1:5">
      <c r="A95" s="4" t="s">
        <v>407</v>
      </c>
    </row>
    <row r="96" spans="1:5">
      <c r="A96" s="3" t="s">
        <v>26</v>
      </c>
    </row>
    <row r="97" spans="1:5">
      <c r="A97" s="4" t="s">
        <v>27</v>
      </c>
      <c r="B97" s="5" t="n">
        <v>1442</v>
      </c>
      <c r="C97" s="5" t="n">
        <v>1277</v>
      </c>
      <c r="D97" s="7" t="n">
        <v>1044</v>
      </c>
      <c r="E97" s="7" t="n">
        <v>971</v>
      </c>
    </row>
    <row r="98" spans="1:5">
      <c r="A98" s="4" t="s">
        <v>398</v>
      </c>
      <c r="B98" s="5" t="n">
        <v>2824</v>
      </c>
      <c r="C98" s="5" t="n">
        <v>2831</v>
      </c>
    </row>
    <row r="99" spans="1:5">
      <c r="A99" s="4" t="s">
        <v>399</v>
      </c>
      <c r="B99" s="5" t="n">
        <v>236</v>
      </c>
      <c r="C99" s="5" t="n">
        <v>246</v>
      </c>
    </row>
    <row r="100" spans="1:5">
      <c r="A100" s="4" t="s">
        <v>31</v>
      </c>
      <c r="B100" s="5" t="n">
        <v>4502</v>
      </c>
      <c r="C100" s="5" t="n">
        <v>4354</v>
      </c>
    </row>
    <row r="101" spans="1:5">
      <c r="A101" s="4" t="s">
        <v>32</v>
      </c>
      <c r="B101" s="5" t="n">
        <v>3282</v>
      </c>
      <c r="C101" s="5" t="n">
        <v>3236</v>
      </c>
    </row>
    <row r="102" spans="1:5">
      <c r="A102" s="4" t="s">
        <v>33</v>
      </c>
      <c r="B102" s="5" t="n">
        <v>1311</v>
      </c>
      <c r="C102" s="5" t="n">
        <v>1151</v>
      </c>
    </row>
    <row r="103" spans="1:5">
      <c r="A103" s="4" t="s">
        <v>34</v>
      </c>
      <c r="B103" s="5" t="n">
        <v>1971</v>
      </c>
      <c r="C103" s="5" t="n">
        <v>2085</v>
      </c>
    </row>
    <row r="104" spans="1:5">
      <c r="A104" s="4" t="s">
        <v>36</v>
      </c>
      <c r="B104" s="5" t="n">
        <v>5429</v>
      </c>
      <c r="C104" s="5" t="n">
        <v>5176</v>
      </c>
    </row>
    <row r="105" spans="1:5">
      <c r="A105" s="4" t="s">
        <v>37</v>
      </c>
      <c r="B105" s="5" t="n">
        <v>1052</v>
      </c>
      <c r="C105" s="5" t="n">
        <v>1851</v>
      </c>
    </row>
    <row r="106" spans="1:5">
      <c r="A106" s="4" t="s">
        <v>39</v>
      </c>
      <c r="B106" s="5" t="n">
        <v>12954</v>
      </c>
      <c r="C106" s="5" t="n">
        <v>13466</v>
      </c>
    </row>
    <row r="107" spans="1:5">
      <c r="A107" s="3" t="s">
        <v>40</v>
      </c>
    </row>
    <row r="108" spans="1:5">
      <c r="A108" s="4" t="s">
        <v>41</v>
      </c>
      <c r="B108" s="5" t="n">
        <v>14</v>
      </c>
      <c r="C108" s="5" t="n">
        <v>16</v>
      </c>
    </row>
    <row r="109" spans="1:5">
      <c r="A109" s="4" t="s">
        <v>42</v>
      </c>
      <c r="B109" s="5" t="n">
        <v>454</v>
      </c>
      <c r="C109" s="5" t="n">
        <v>541</v>
      </c>
    </row>
    <row r="110" spans="1:5">
      <c r="A110" s="4" t="s">
        <v>43</v>
      </c>
      <c r="B110" s="5" t="n">
        <v>1317</v>
      </c>
      <c r="C110" s="5" t="n">
        <v>1519</v>
      </c>
    </row>
    <row r="111" spans="1:5">
      <c r="A111" s="4" t="s">
        <v>44</v>
      </c>
      <c r="B111" s="5" t="n">
        <v>778</v>
      </c>
      <c r="C111" s="5" t="n">
        <v>769</v>
      </c>
    </row>
    <row r="112" spans="1:5">
      <c r="A112" s="4" t="s">
        <v>45</v>
      </c>
      <c r="B112" s="5" t="n">
        <v>2563</v>
      </c>
      <c r="C112" s="5" t="n">
        <v>2845</v>
      </c>
    </row>
    <row r="113" spans="1:5">
      <c r="A113" s="4" t="s">
        <v>46</v>
      </c>
      <c r="B113" s="5" t="n">
        <v>26</v>
      </c>
      <c r="C113" s="5" t="n">
        <v>37</v>
      </c>
    </row>
    <row r="114" spans="1:5">
      <c r="A114" s="4" t="s">
        <v>404</v>
      </c>
      <c r="B114" s="5" t="n">
        <v>3658</v>
      </c>
      <c r="C114" s="5" t="n">
        <v>3721</v>
      </c>
    </row>
    <row r="115" spans="1:5">
      <c r="A115" s="3" t="s">
        <v>47</v>
      </c>
    </row>
    <row r="116" spans="1:5">
      <c r="A116" s="4" t="s">
        <v>48</v>
      </c>
      <c r="B116" s="5" t="n">
        <v>217</v>
      </c>
      <c r="C116" s="5" t="n">
        <v>369</v>
      </c>
    </row>
    <row r="117" spans="1:5">
      <c r="A117" s="4" t="s">
        <v>53</v>
      </c>
      <c r="B117" s="5" t="n">
        <v>736</v>
      </c>
      <c r="C117" s="5" t="n">
        <v>897</v>
      </c>
    </row>
    <row r="118" spans="1:5">
      <c r="A118" s="4" t="s">
        <v>54</v>
      </c>
      <c r="B118" s="5" t="n">
        <v>953</v>
      </c>
      <c r="C118" s="5" t="n">
        <v>1266</v>
      </c>
    </row>
    <row r="119" spans="1:5">
      <c r="A119" s="4" t="s">
        <v>400</v>
      </c>
      <c r="B119" s="5" t="n">
        <v>5754</v>
      </c>
      <c r="C119" s="5" t="n">
        <v>5597</v>
      </c>
    </row>
    <row r="120" spans="1:5">
      <c r="A120" s="4" t="s">
        <v>64</v>
      </c>
      <c r="B120" s="7" t="n">
        <v>12954</v>
      </c>
      <c r="C120" s="7" t="n">
        <v>134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2</v>
      </c>
      <c r="D1" s="2" t="s">
        <v>1</v>
      </c>
    </row>
    <row r="2" spans="1:5">
      <c r="B2" s="2" t="s">
        <v>2</v>
      </c>
      <c r="C2" s="2" t="s">
        <v>73</v>
      </c>
      <c r="D2" s="2" t="s">
        <v>2</v>
      </c>
      <c r="E2" s="2" t="s">
        <v>73</v>
      </c>
    </row>
    <row r="3" spans="1:5">
      <c r="A3" s="3" t="s">
        <v>409</v>
      </c>
    </row>
    <row r="4" spans="1:5">
      <c r="A4" s="4" t="s">
        <v>75</v>
      </c>
      <c r="B4" s="7" t="n">
        <v>14997</v>
      </c>
      <c r="C4" s="7" t="n">
        <v>12654</v>
      </c>
      <c r="D4" s="7" t="n">
        <v>44591</v>
      </c>
      <c r="E4" s="7" t="n">
        <v>37386</v>
      </c>
    </row>
    <row r="5" spans="1:5">
      <c r="A5" s="3" t="s">
        <v>76</v>
      </c>
    </row>
    <row r="6" spans="1:5">
      <c r="A6" s="4" t="s">
        <v>77</v>
      </c>
      <c r="B6" s="5" t="n">
        <v>5395</v>
      </c>
      <c r="C6" s="5" t="n">
        <v>4712</v>
      </c>
      <c r="D6" s="5" t="n">
        <v>16059</v>
      </c>
      <c r="E6" s="5" t="n">
        <v>13807</v>
      </c>
    </row>
    <row r="7" spans="1:5">
      <c r="A7" s="4" t="s">
        <v>78</v>
      </c>
      <c r="B7" s="5" t="n">
        <v>3498</v>
      </c>
      <c r="C7" s="5" t="n">
        <v>2623</v>
      </c>
      <c r="D7" s="5" t="n">
        <v>10169</v>
      </c>
      <c r="E7" s="5" t="n">
        <v>7505</v>
      </c>
    </row>
    <row r="8" spans="1:5">
      <c r="A8" s="4" t="s">
        <v>79</v>
      </c>
      <c r="B8" s="5" t="n">
        <v>834</v>
      </c>
      <c r="C8" s="5" t="n">
        <v>744</v>
      </c>
      <c r="D8" s="5" t="n">
        <v>2426</v>
      </c>
      <c r="E8" s="5" t="n">
        <v>2121</v>
      </c>
    </row>
    <row r="9" spans="1:5">
      <c r="A9" s="4" t="s">
        <v>80</v>
      </c>
      <c r="B9" s="5" t="n">
        <v>762</v>
      </c>
      <c r="C9" s="5" t="n">
        <v>663</v>
      </c>
      <c r="D9" s="5" t="n">
        <v>2241</v>
      </c>
      <c r="E9" s="5" t="n">
        <v>1964</v>
      </c>
    </row>
    <row r="10" spans="1:5">
      <c r="A10" s="4" t="s">
        <v>81</v>
      </c>
      <c r="B10" s="5" t="n">
        <v>735</v>
      </c>
      <c r="C10" s="5" t="n">
        <v>537</v>
      </c>
      <c r="D10" s="5" t="n">
        <v>2043</v>
      </c>
      <c r="E10" s="5" t="n">
        <v>1864</v>
      </c>
    </row>
    <row r="11" spans="1:5">
      <c r="A11" s="4" t="s">
        <v>82</v>
      </c>
      <c r="B11" s="5" t="n">
        <v>588</v>
      </c>
      <c r="C11" s="5" t="n">
        <v>504</v>
      </c>
      <c r="D11" s="5" t="n">
        <v>1765</v>
      </c>
      <c r="E11" s="5" t="n">
        <v>1581</v>
      </c>
    </row>
    <row r="12" spans="1:5">
      <c r="A12" s="4" t="s">
        <v>83</v>
      </c>
      <c r="B12" s="5" t="n">
        <v>2160</v>
      </c>
      <c r="C12" s="5" t="n">
        <v>2007</v>
      </c>
      <c r="D12" s="5" t="n">
        <v>6432</v>
      </c>
      <c r="E12" s="5" t="n">
        <v>5399</v>
      </c>
    </row>
    <row r="13" spans="1:5">
      <c r="A13" s="4" t="s">
        <v>84</v>
      </c>
      <c r="B13" s="5" t="n">
        <v>13972</v>
      </c>
      <c r="C13" s="5" t="n">
        <v>11790</v>
      </c>
      <c r="D13" s="5" t="n">
        <v>41135</v>
      </c>
      <c r="E13" s="5" t="n">
        <v>34241</v>
      </c>
    </row>
    <row r="14" spans="1:5">
      <c r="A14" s="4" t="s">
        <v>85</v>
      </c>
      <c r="B14" s="5" t="n">
        <v>1025</v>
      </c>
      <c r="C14" s="5" t="n">
        <v>864</v>
      </c>
      <c r="D14" s="5" t="n">
        <v>3456</v>
      </c>
      <c r="E14" s="5" t="n">
        <v>3145</v>
      </c>
    </row>
    <row r="15" spans="1:5">
      <c r="A15" s="3" t="s">
        <v>86</v>
      </c>
    </row>
    <row r="16" spans="1:5">
      <c r="A16" s="4" t="s">
        <v>87</v>
      </c>
      <c r="B16" s="5" t="n">
        <v>-122</v>
      </c>
      <c r="C16" s="5" t="n">
        <v>-81</v>
      </c>
      <c r="D16" s="5" t="n">
        <v>-354</v>
      </c>
      <c r="E16" s="5" t="n">
        <v>-218</v>
      </c>
    </row>
    <row r="17" spans="1:5">
      <c r="A17" s="4" t="s">
        <v>88</v>
      </c>
      <c r="B17" s="5" t="n">
        <v>-4</v>
      </c>
      <c r="C17" s="5" t="n">
        <v>-1</v>
      </c>
      <c r="D17" s="5" t="n">
        <v>17</v>
      </c>
      <c r="E17" s="5" t="n">
        <v>-6</v>
      </c>
    </row>
    <row r="18" spans="1:5">
      <c r="A18" s="4" t="s">
        <v>90</v>
      </c>
      <c r="B18" s="5" t="n">
        <v>899</v>
      </c>
      <c r="C18" s="5" t="n">
        <v>782</v>
      </c>
      <c r="D18" s="5" t="n">
        <v>3119</v>
      </c>
      <c r="E18" s="5" t="n">
        <v>2921</v>
      </c>
    </row>
    <row r="19" spans="1:5">
      <c r="A19" s="4" t="s">
        <v>91</v>
      </c>
      <c r="B19" s="5" t="n">
        <v>337</v>
      </c>
      <c r="C19" s="5" t="n">
        <v>275</v>
      </c>
      <c r="D19" s="5" t="n">
        <v>1142</v>
      </c>
      <c r="E19" s="5" t="n">
        <v>1031</v>
      </c>
    </row>
    <row r="20" spans="1:5">
      <c r="A20" s="4" t="s">
        <v>92</v>
      </c>
      <c r="B20" s="5" t="n">
        <v>562</v>
      </c>
      <c r="C20" s="5" t="n">
        <v>507</v>
      </c>
      <c r="D20" s="5" t="n">
        <v>1977</v>
      </c>
      <c r="E20" s="5" t="n">
        <v>1890</v>
      </c>
    </row>
    <row r="21" spans="1:5">
      <c r="A21" s="4" t="s">
        <v>103</v>
      </c>
      <c r="B21" s="5" t="n">
        <v>653</v>
      </c>
      <c r="C21" s="5" t="n">
        <v>389</v>
      </c>
      <c r="D21" s="5" t="n">
        <v>1812</v>
      </c>
      <c r="E21" s="5" t="n">
        <v>1559</v>
      </c>
    </row>
    <row r="22" spans="1:5">
      <c r="A22" s="4" t="s">
        <v>401</v>
      </c>
    </row>
    <row r="23" spans="1:5">
      <c r="A23" s="3" t="s">
        <v>409</v>
      </c>
    </row>
    <row r="24" spans="1:5">
      <c r="A24" s="4" t="s">
        <v>75</v>
      </c>
      <c r="B24" s="5" t="n">
        <v>-72</v>
      </c>
      <c r="C24" s="5" t="n">
        <v>-76</v>
      </c>
      <c r="D24" s="5" t="n">
        <v>-212</v>
      </c>
      <c r="E24" s="5" t="n">
        <v>-253</v>
      </c>
    </row>
    <row r="25" spans="1:5">
      <c r="A25" s="3" t="s">
        <v>76</v>
      </c>
    </row>
    <row r="26" spans="1:5">
      <c r="A26" s="4" t="s">
        <v>78</v>
      </c>
      <c r="B26" s="5" t="n">
        <v>-27</v>
      </c>
      <c r="C26" s="5" t="n">
        <v>-28</v>
      </c>
      <c r="D26" s="5" t="n">
        <v>-81</v>
      </c>
      <c r="E26" s="5" t="n">
        <v>-108</v>
      </c>
    </row>
    <row r="27" spans="1:5">
      <c r="A27" s="4" t="s">
        <v>79</v>
      </c>
      <c r="B27" s="5" t="n">
        <v>-1</v>
      </c>
      <c r="C27" s="5" t="n">
        <v>-1</v>
      </c>
      <c r="D27" s="5" t="n">
        <v>-4</v>
      </c>
      <c r="E27" s="5" t="n">
        <v>-4</v>
      </c>
    </row>
    <row r="28" spans="1:5">
      <c r="A28" s="4" t="s">
        <v>83</v>
      </c>
      <c r="B28" s="5" t="n">
        <v>-44</v>
      </c>
      <c r="C28" s="5" t="n">
        <v>-47</v>
      </c>
      <c r="D28" s="5" t="n">
        <v>-127</v>
      </c>
      <c r="E28" s="5" t="n">
        <v>-141</v>
      </c>
    </row>
    <row r="29" spans="1:5">
      <c r="A29" s="4" t="s">
        <v>84</v>
      </c>
      <c r="B29" s="5" t="n">
        <v>-72</v>
      </c>
      <c r="C29" s="5" t="n">
        <v>-76</v>
      </c>
      <c r="D29" s="5" t="n">
        <v>-212</v>
      </c>
      <c r="E29" s="5" t="n">
        <v>-253</v>
      </c>
    </row>
    <row r="30" spans="1:5">
      <c r="A30" s="3" t="s">
        <v>86</v>
      </c>
    </row>
    <row r="31" spans="1:5">
      <c r="A31" s="4" t="s">
        <v>410</v>
      </c>
      <c r="B31" s="5" t="n">
        <v>-521</v>
      </c>
      <c r="C31" s="5" t="n">
        <v>-593</v>
      </c>
      <c r="D31" s="5" t="n">
        <v>-2046</v>
      </c>
      <c r="E31" s="5" t="n">
        <v>-2110</v>
      </c>
    </row>
    <row r="32" spans="1:5">
      <c r="A32" s="4" t="s">
        <v>90</v>
      </c>
      <c r="B32" s="5" t="n">
        <v>-521</v>
      </c>
      <c r="C32" s="5" t="n">
        <v>-593</v>
      </c>
      <c r="D32" s="5" t="n">
        <v>-2046</v>
      </c>
      <c r="E32" s="5" t="n">
        <v>-2110</v>
      </c>
    </row>
    <row r="33" spans="1:5">
      <c r="A33" s="4" t="s">
        <v>92</v>
      </c>
      <c r="B33" s="5" t="n">
        <v>-521</v>
      </c>
      <c r="C33" s="5" t="n">
        <v>-593</v>
      </c>
      <c r="D33" s="5" t="n">
        <v>-2046</v>
      </c>
      <c r="E33" s="5" t="n">
        <v>-2110</v>
      </c>
    </row>
    <row r="34" spans="1:5">
      <c r="A34" s="4" t="s">
        <v>103</v>
      </c>
      <c r="B34" s="5" t="n">
        <v>-521</v>
      </c>
      <c r="C34" s="5" t="n">
        <v>-593</v>
      </c>
      <c r="D34" s="5" t="n">
        <v>-2046</v>
      </c>
      <c r="E34" s="5" t="n">
        <v>-2110</v>
      </c>
    </row>
    <row r="35" spans="1:5">
      <c r="A35" s="4" t="s">
        <v>405</v>
      </c>
    </row>
    <row r="36" spans="1:5">
      <c r="A36" s="3" t="s">
        <v>76</v>
      </c>
    </row>
    <row r="37" spans="1:5">
      <c r="A37" s="4" t="s">
        <v>77</v>
      </c>
      <c r="B37" s="5" t="n">
        <v>29</v>
      </c>
      <c r="C37" s="5" t="n">
        <v>32</v>
      </c>
      <c r="D37" s="5" t="n">
        <v>94</v>
      </c>
      <c r="E37" s="5" t="n">
        <v>92</v>
      </c>
    </row>
    <row r="38" spans="1:5">
      <c r="A38" s="4" t="s">
        <v>79</v>
      </c>
      <c r="B38" s="5" t="n">
        <v>1</v>
      </c>
      <c r="C38" s="5" t="n">
        <v>1</v>
      </c>
      <c r="D38" s="5" t="n">
        <v>4</v>
      </c>
      <c r="E38" s="5" t="n">
        <v>4</v>
      </c>
    </row>
    <row r="39" spans="1:5">
      <c r="A39" s="4" t="s">
        <v>80</v>
      </c>
      <c r="B39" s="5" t="n">
        <v>1</v>
      </c>
      <c r="D39" s="5" t="n">
        <v>1</v>
      </c>
      <c r="E39" s="5" t="n">
        <v>1</v>
      </c>
    </row>
    <row r="40" spans="1:5">
      <c r="A40" s="4" t="s">
        <v>82</v>
      </c>
      <c r="B40" s="5" t="n">
        <v>1</v>
      </c>
      <c r="D40" s="5" t="n">
        <v>1</v>
      </c>
    </row>
    <row r="41" spans="1:5">
      <c r="A41" s="4" t="s">
        <v>411</v>
      </c>
      <c r="B41" s="5" t="n">
        <v>-87</v>
      </c>
      <c r="C41" s="5" t="n">
        <v>-344</v>
      </c>
      <c r="D41" s="5" t="n">
        <v>-266</v>
      </c>
      <c r="E41" s="5" t="n">
        <v>-525</v>
      </c>
    </row>
    <row r="42" spans="1:5">
      <c r="A42" s="4" t="s">
        <v>83</v>
      </c>
      <c r="B42" s="5" t="n">
        <v>55</v>
      </c>
      <c r="C42" s="5" t="n">
        <v>311</v>
      </c>
      <c r="D42" s="5" t="n">
        <v>166</v>
      </c>
      <c r="E42" s="5" t="n">
        <v>428</v>
      </c>
    </row>
    <row r="43" spans="1:5">
      <c r="A43" s="3" t="s">
        <v>86</v>
      </c>
    </row>
    <row r="44" spans="1:5">
      <c r="A44" s="4" t="s">
        <v>410</v>
      </c>
      <c r="B44" s="5" t="n">
        <v>562</v>
      </c>
      <c r="C44" s="5" t="n">
        <v>507</v>
      </c>
      <c r="D44" s="5" t="n">
        <v>1977</v>
      </c>
      <c r="E44" s="5" t="n">
        <v>1890</v>
      </c>
    </row>
    <row r="45" spans="1:5">
      <c r="A45" s="4" t="s">
        <v>87</v>
      </c>
      <c r="B45" s="5" t="n">
        <v>-129</v>
      </c>
      <c r="C45" s="5" t="n">
        <v>-90</v>
      </c>
      <c r="D45" s="5" t="n">
        <v>-374</v>
      </c>
      <c r="E45" s="5" t="n">
        <v>-246</v>
      </c>
    </row>
    <row r="46" spans="1:5">
      <c r="A46" s="4" t="s">
        <v>411</v>
      </c>
      <c r="B46" s="5" t="n">
        <v>130</v>
      </c>
      <c r="C46" s="5" t="n">
        <v>95</v>
      </c>
      <c r="D46" s="5" t="n">
        <v>376</v>
      </c>
      <c r="E46" s="5" t="n">
        <v>257</v>
      </c>
    </row>
    <row r="47" spans="1:5">
      <c r="A47" s="4" t="s">
        <v>88</v>
      </c>
      <c r="B47" s="5" t="n">
        <v>-1</v>
      </c>
      <c r="C47" s="5" t="n">
        <v>-5</v>
      </c>
      <c r="D47" s="5" t="n">
        <v>-2</v>
      </c>
      <c r="E47" s="5" t="n">
        <v>-11</v>
      </c>
    </row>
    <row r="48" spans="1:5">
      <c r="A48" s="4" t="s">
        <v>90</v>
      </c>
      <c r="B48" s="5" t="n">
        <v>562</v>
      </c>
      <c r="C48" s="5" t="n">
        <v>507</v>
      </c>
      <c r="D48" s="5" t="n">
        <v>1977</v>
      </c>
      <c r="E48" s="5" t="n">
        <v>1890</v>
      </c>
    </row>
    <row r="49" spans="1:5">
      <c r="A49" s="4" t="s">
        <v>92</v>
      </c>
      <c r="B49" s="5" t="n">
        <v>562</v>
      </c>
      <c r="C49" s="5" t="n">
        <v>507</v>
      </c>
      <c r="D49" s="5" t="n">
        <v>1977</v>
      </c>
      <c r="E49" s="5" t="n">
        <v>1890</v>
      </c>
    </row>
    <row r="50" spans="1:5">
      <c r="A50" s="4" t="s">
        <v>103</v>
      </c>
      <c r="B50" s="5" t="n">
        <v>543</v>
      </c>
      <c r="C50" s="5" t="n">
        <v>488</v>
      </c>
      <c r="D50" s="5" t="n">
        <v>1921</v>
      </c>
      <c r="E50" s="5" t="n">
        <v>1834</v>
      </c>
    </row>
    <row r="51" spans="1:5">
      <c r="A51" s="4" t="s">
        <v>406</v>
      </c>
    </row>
    <row r="52" spans="1:5">
      <c r="A52" s="3" t="s">
        <v>409</v>
      </c>
    </row>
    <row r="53" spans="1:5">
      <c r="A53" s="4" t="s">
        <v>75</v>
      </c>
      <c r="B53" s="5" t="n">
        <v>11275</v>
      </c>
      <c r="C53" s="5" t="n">
        <v>10838</v>
      </c>
      <c r="D53" s="5" t="n">
        <v>33175</v>
      </c>
      <c r="E53" s="5" t="n">
        <v>31190</v>
      </c>
    </row>
    <row r="54" spans="1:5">
      <c r="A54" s="3" t="s">
        <v>76</v>
      </c>
    </row>
    <row r="55" spans="1:5">
      <c r="A55" s="4" t="s">
        <v>77</v>
      </c>
      <c r="B55" s="5" t="n">
        <v>4210</v>
      </c>
      <c r="C55" s="5" t="n">
        <v>4072</v>
      </c>
      <c r="D55" s="5" t="n">
        <v>12477</v>
      </c>
      <c r="E55" s="5" t="n">
        <v>11811</v>
      </c>
    </row>
    <row r="56" spans="1:5">
      <c r="A56" s="4" t="s">
        <v>78</v>
      </c>
      <c r="B56" s="5" t="n">
        <v>2219</v>
      </c>
      <c r="C56" s="5" t="n">
        <v>2106</v>
      </c>
      <c r="D56" s="5" t="n">
        <v>6210</v>
      </c>
      <c r="E56" s="5" t="n">
        <v>5481</v>
      </c>
    </row>
    <row r="57" spans="1:5">
      <c r="A57" s="4" t="s">
        <v>79</v>
      </c>
      <c r="B57" s="5" t="n">
        <v>657</v>
      </c>
      <c r="C57" s="5" t="n">
        <v>660</v>
      </c>
      <c r="D57" s="5" t="n">
        <v>1902</v>
      </c>
      <c r="E57" s="5" t="n">
        <v>1843</v>
      </c>
    </row>
    <row r="58" spans="1:5">
      <c r="A58" s="4" t="s">
        <v>80</v>
      </c>
      <c r="B58" s="5" t="n">
        <v>649</v>
      </c>
      <c r="C58" s="5" t="n">
        <v>608</v>
      </c>
      <c r="D58" s="5" t="n">
        <v>1894</v>
      </c>
      <c r="E58" s="5" t="n">
        <v>1792</v>
      </c>
    </row>
    <row r="59" spans="1:5">
      <c r="A59" s="4" t="s">
        <v>81</v>
      </c>
      <c r="B59" s="5" t="n">
        <v>657</v>
      </c>
      <c r="C59" s="5" t="n">
        <v>520</v>
      </c>
      <c r="D59" s="5" t="n">
        <v>1819</v>
      </c>
      <c r="E59" s="5" t="n">
        <v>1808</v>
      </c>
    </row>
    <row r="60" spans="1:5">
      <c r="A60" s="4" t="s">
        <v>82</v>
      </c>
      <c r="B60" s="5" t="n">
        <v>514</v>
      </c>
      <c r="C60" s="5" t="n">
        <v>471</v>
      </c>
      <c r="D60" s="5" t="n">
        <v>1544</v>
      </c>
      <c r="E60" s="5" t="n">
        <v>1476</v>
      </c>
    </row>
    <row r="61" spans="1:5">
      <c r="A61" s="4" t="s">
        <v>411</v>
      </c>
      <c r="B61" s="5" t="n">
        <v>-33</v>
      </c>
      <c r="C61" s="5" t="n">
        <v>294</v>
      </c>
      <c r="D61" s="5" t="n">
        <v>67</v>
      </c>
      <c r="E61" s="5" t="n">
        <v>338</v>
      </c>
    </row>
    <row r="62" spans="1:5">
      <c r="A62" s="4" t="s">
        <v>83</v>
      </c>
      <c r="B62" s="5" t="n">
        <v>1428</v>
      </c>
      <c r="C62" s="5" t="n">
        <v>1344</v>
      </c>
      <c r="D62" s="5" t="n">
        <v>4230</v>
      </c>
      <c r="E62" s="5" t="n">
        <v>3901</v>
      </c>
    </row>
    <row r="63" spans="1:5">
      <c r="A63" s="4" t="s">
        <v>84</v>
      </c>
      <c r="B63" s="5" t="n">
        <v>10301</v>
      </c>
      <c r="C63" s="5" t="n">
        <v>10075</v>
      </c>
      <c r="D63" s="5" t="n">
        <v>30143</v>
      </c>
      <c r="E63" s="5" t="n">
        <v>28450</v>
      </c>
    </row>
    <row r="64" spans="1:5">
      <c r="A64" s="4" t="s">
        <v>85</v>
      </c>
      <c r="B64" s="5" t="n">
        <v>974</v>
      </c>
      <c r="C64" s="5" t="n">
        <v>763</v>
      </c>
      <c r="D64" s="5" t="n">
        <v>3032</v>
      </c>
      <c r="E64" s="5" t="n">
        <v>2740</v>
      </c>
    </row>
    <row r="65" spans="1:5">
      <c r="A65" s="3" t="s">
        <v>86</v>
      </c>
    </row>
    <row r="66" spans="1:5">
      <c r="A66" s="4" t="s">
        <v>410</v>
      </c>
      <c r="B66" s="5" t="n">
        <v>-41</v>
      </c>
      <c r="C66" s="5" t="n">
        <v>86</v>
      </c>
      <c r="D66" s="5" t="n">
        <v>69</v>
      </c>
      <c r="E66" s="5" t="n">
        <v>220</v>
      </c>
    </row>
    <row r="67" spans="1:5">
      <c r="A67" s="4" t="s">
        <v>87</v>
      </c>
      <c r="B67" s="5" t="n">
        <v>6</v>
      </c>
      <c r="C67" s="5" t="n">
        <v>6</v>
      </c>
      <c r="D67" s="5" t="n">
        <v>19</v>
      </c>
      <c r="E67" s="5" t="n">
        <v>20</v>
      </c>
    </row>
    <row r="68" spans="1:5">
      <c r="A68" s="4" t="s">
        <v>411</v>
      </c>
      <c r="B68" s="5" t="n">
        <v>-79</v>
      </c>
      <c r="C68" s="5" t="n">
        <v>-105</v>
      </c>
      <c r="D68" s="5" t="n">
        <v>-224</v>
      </c>
      <c r="E68" s="5" t="n">
        <v>-264</v>
      </c>
    </row>
    <row r="69" spans="1:5">
      <c r="A69" s="4" t="s">
        <v>88</v>
      </c>
      <c r="B69" s="5" t="n">
        <v>-118</v>
      </c>
      <c r="C69" s="5" t="n">
        <v>-1</v>
      </c>
      <c r="D69" s="5" t="n">
        <v>-128</v>
      </c>
      <c r="E69" s="5" t="n">
        <v>-10</v>
      </c>
    </row>
    <row r="70" spans="1:5">
      <c r="A70" s="4" t="s">
        <v>90</v>
      </c>
      <c r="B70" s="5" t="n">
        <v>742</v>
      </c>
      <c r="C70" s="5" t="n">
        <v>749</v>
      </c>
      <c r="D70" s="5" t="n">
        <v>2768</v>
      </c>
      <c r="E70" s="5" t="n">
        <v>2706</v>
      </c>
    </row>
    <row r="71" spans="1:5">
      <c r="A71" s="4" t="s">
        <v>91</v>
      </c>
      <c r="B71" s="5" t="n">
        <v>280</v>
      </c>
      <c r="C71" s="5" t="n">
        <v>249</v>
      </c>
      <c r="D71" s="5" t="n">
        <v>951</v>
      </c>
      <c r="E71" s="5" t="n">
        <v>915</v>
      </c>
    </row>
    <row r="72" spans="1:5">
      <c r="A72" s="4" t="s">
        <v>92</v>
      </c>
      <c r="B72" s="5" t="n">
        <v>462</v>
      </c>
      <c r="C72" s="5" t="n">
        <v>500</v>
      </c>
      <c r="D72" s="5" t="n">
        <v>1817</v>
      </c>
      <c r="E72" s="5" t="n">
        <v>1791</v>
      </c>
    </row>
    <row r="73" spans="1:5">
      <c r="A73" s="4" t="s">
        <v>103</v>
      </c>
      <c r="B73" s="5" t="n">
        <v>444</v>
      </c>
      <c r="C73" s="5" t="n">
        <v>487</v>
      </c>
      <c r="D73" s="5" t="n">
        <v>1781</v>
      </c>
      <c r="E73" s="5" t="n">
        <v>1758</v>
      </c>
    </row>
    <row r="74" spans="1:5">
      <c r="A74" s="4" t="s">
        <v>407</v>
      </c>
    </row>
    <row r="75" spans="1:5">
      <c r="A75" s="3" t="s">
        <v>409</v>
      </c>
    </row>
    <row r="76" spans="1:5">
      <c r="A76" s="4" t="s">
        <v>75</v>
      </c>
      <c r="B76" s="5" t="n">
        <v>3794</v>
      </c>
      <c r="C76" s="5" t="n">
        <v>1892</v>
      </c>
      <c r="D76" s="5" t="n">
        <v>11628</v>
      </c>
      <c r="E76" s="5" t="n">
        <v>6449</v>
      </c>
    </row>
    <row r="77" spans="1:5">
      <c r="A77" s="3" t="s">
        <v>76</v>
      </c>
    </row>
    <row r="78" spans="1:5">
      <c r="A78" s="4" t="s">
        <v>77</v>
      </c>
      <c r="B78" s="5" t="n">
        <v>1156</v>
      </c>
      <c r="C78" s="5" t="n">
        <v>608</v>
      </c>
      <c r="D78" s="5" t="n">
        <v>3488</v>
      </c>
      <c r="E78" s="5" t="n">
        <v>1904</v>
      </c>
    </row>
    <row r="79" spans="1:5">
      <c r="A79" s="4" t="s">
        <v>78</v>
      </c>
      <c r="B79" s="5" t="n">
        <v>1306</v>
      </c>
      <c r="C79" s="5" t="n">
        <v>545</v>
      </c>
      <c r="D79" s="5" t="n">
        <v>4040</v>
      </c>
      <c r="E79" s="5" t="n">
        <v>2132</v>
      </c>
    </row>
    <row r="80" spans="1:5">
      <c r="A80" s="4" t="s">
        <v>79</v>
      </c>
      <c r="B80" s="5" t="n">
        <v>177</v>
      </c>
      <c r="C80" s="5" t="n">
        <v>84</v>
      </c>
      <c r="D80" s="5" t="n">
        <v>524</v>
      </c>
      <c r="E80" s="5" t="n">
        <v>278</v>
      </c>
    </row>
    <row r="81" spans="1:5">
      <c r="A81" s="4" t="s">
        <v>80</v>
      </c>
      <c r="B81" s="5" t="n">
        <v>112</v>
      </c>
      <c r="C81" s="5" t="n">
        <v>55</v>
      </c>
      <c r="D81" s="5" t="n">
        <v>346</v>
      </c>
      <c r="E81" s="5" t="n">
        <v>171</v>
      </c>
    </row>
    <row r="82" spans="1:5">
      <c r="A82" s="4" t="s">
        <v>81</v>
      </c>
      <c r="B82" s="5" t="n">
        <v>78</v>
      </c>
      <c r="C82" s="5" t="n">
        <v>17</v>
      </c>
      <c r="D82" s="5" t="n">
        <v>224</v>
      </c>
      <c r="E82" s="5" t="n">
        <v>56</v>
      </c>
    </row>
    <row r="83" spans="1:5">
      <c r="A83" s="4" t="s">
        <v>82</v>
      </c>
      <c r="B83" s="5" t="n">
        <v>73</v>
      </c>
      <c r="C83" s="5" t="n">
        <v>33</v>
      </c>
      <c r="D83" s="5" t="n">
        <v>220</v>
      </c>
      <c r="E83" s="5" t="n">
        <v>105</v>
      </c>
    </row>
    <row r="84" spans="1:5">
      <c r="A84" s="4" t="s">
        <v>411</v>
      </c>
      <c r="B84" s="5" t="n">
        <v>120</v>
      </c>
      <c r="C84" s="5" t="n">
        <v>50</v>
      </c>
      <c r="D84" s="5" t="n">
        <v>199</v>
      </c>
      <c r="E84" s="5" t="n">
        <v>187</v>
      </c>
    </row>
    <row r="85" spans="1:5">
      <c r="A85" s="4" t="s">
        <v>83</v>
      </c>
      <c r="B85" s="5" t="n">
        <v>721</v>
      </c>
      <c r="C85" s="5" t="n">
        <v>399</v>
      </c>
      <c r="D85" s="5" t="n">
        <v>2163</v>
      </c>
      <c r="E85" s="5" t="n">
        <v>1211</v>
      </c>
    </row>
    <row r="86" spans="1:5">
      <c r="A86" s="4" t="s">
        <v>84</v>
      </c>
      <c r="B86" s="5" t="n">
        <v>3743</v>
      </c>
      <c r="C86" s="5" t="n">
        <v>1791</v>
      </c>
      <c r="D86" s="5" t="n">
        <v>11204</v>
      </c>
      <c r="E86" s="5" t="n">
        <v>6044</v>
      </c>
    </row>
    <row r="87" spans="1:5">
      <c r="A87" s="4" t="s">
        <v>85</v>
      </c>
      <c r="B87" s="5" t="n">
        <v>51</v>
      </c>
      <c r="C87" s="5" t="n">
        <v>101</v>
      </c>
      <c r="D87" s="5" t="n">
        <v>424</v>
      </c>
      <c r="E87" s="5" t="n">
        <v>405</v>
      </c>
    </row>
    <row r="88" spans="1:5">
      <c r="A88" s="3" t="s">
        <v>86</v>
      </c>
    </row>
    <row r="89" spans="1:5">
      <c r="A89" s="4" t="s">
        <v>87</v>
      </c>
      <c r="B89" s="5" t="n">
        <v>1</v>
      </c>
      <c r="C89" s="5" t="n">
        <v>3</v>
      </c>
      <c r="D89" s="5" t="n">
        <v>1</v>
      </c>
      <c r="E89" s="5" t="n">
        <v>8</v>
      </c>
    </row>
    <row r="90" spans="1:5">
      <c r="A90" s="4" t="s">
        <v>411</v>
      </c>
      <c r="B90" s="5" t="n">
        <v>-51</v>
      </c>
      <c r="C90" s="5" t="n">
        <v>10</v>
      </c>
      <c r="D90" s="5" t="n">
        <v>-152</v>
      </c>
      <c r="E90" s="5" t="n">
        <v>7</v>
      </c>
    </row>
    <row r="91" spans="1:5">
      <c r="A91" s="4" t="s">
        <v>88</v>
      </c>
      <c r="B91" s="5" t="n">
        <v>115</v>
      </c>
      <c r="C91" s="5" t="n">
        <v>5</v>
      </c>
      <c r="D91" s="5" t="n">
        <v>147</v>
      </c>
      <c r="E91" s="5" t="n">
        <v>15</v>
      </c>
    </row>
    <row r="92" spans="1:5">
      <c r="A92" s="4" t="s">
        <v>90</v>
      </c>
      <c r="B92" s="5" t="n">
        <v>116</v>
      </c>
      <c r="C92" s="5" t="n">
        <v>119</v>
      </c>
      <c r="D92" s="5" t="n">
        <v>420</v>
      </c>
      <c r="E92" s="5" t="n">
        <v>435</v>
      </c>
    </row>
    <row r="93" spans="1:5">
      <c r="A93" s="4" t="s">
        <v>91</v>
      </c>
      <c r="B93" s="5" t="n">
        <v>57</v>
      </c>
      <c r="C93" s="5" t="n">
        <v>26</v>
      </c>
      <c r="D93" s="5" t="n">
        <v>191</v>
      </c>
      <c r="E93" s="5" t="n">
        <v>116</v>
      </c>
    </row>
    <row r="94" spans="1:5">
      <c r="A94" s="4" t="s">
        <v>92</v>
      </c>
      <c r="B94" s="5" t="n">
        <v>59</v>
      </c>
      <c r="C94" s="5" t="n">
        <v>93</v>
      </c>
      <c r="D94" s="5" t="n">
        <v>229</v>
      </c>
      <c r="E94" s="5" t="n">
        <v>319</v>
      </c>
    </row>
    <row r="95" spans="1:5">
      <c r="A95" s="4" t="s">
        <v>103</v>
      </c>
      <c r="B95" s="7" t="n">
        <v>187</v>
      </c>
      <c r="C95" s="7" t="n">
        <v>7</v>
      </c>
      <c r="D95" s="7" t="n">
        <v>156</v>
      </c>
      <c r="E95" s="7"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2</v>
      </c>
      <c r="B1" s="2" t="s">
        <v>72</v>
      </c>
      <c r="C1" s="2" t="s">
        <v>1</v>
      </c>
    </row>
    <row r="2" spans="1:4">
      <c r="B2" s="2" t="s">
        <v>2</v>
      </c>
      <c r="C2" s="2" t="s">
        <v>2</v>
      </c>
      <c r="D2" s="2" t="s">
        <v>73</v>
      </c>
    </row>
    <row r="3" spans="1:4">
      <c r="A3" s="3" t="s">
        <v>409</v>
      </c>
    </row>
    <row r="4" spans="1:4">
      <c r="A4" s="4" t="s">
        <v>413</v>
      </c>
      <c r="C4" s="7" t="n">
        <v>2645</v>
      </c>
      <c r="D4" s="7" t="n">
        <v>3796</v>
      </c>
    </row>
    <row r="5" spans="1:4">
      <c r="A5" s="3" t="s">
        <v>120</v>
      </c>
    </row>
    <row r="6" spans="1:4">
      <c r="A6" s="4" t="s">
        <v>121</v>
      </c>
      <c r="C6" s="5" t="n">
        <v>-3790</v>
      </c>
      <c r="D6" s="5" t="n">
        <v>-3562</v>
      </c>
    </row>
    <row r="7" spans="1:4">
      <c r="A7" s="4" t="s">
        <v>122</v>
      </c>
      <c r="C7" s="5" t="n">
        <v>123</v>
      </c>
      <c r="D7" s="5" t="n">
        <v>-17</v>
      </c>
    </row>
    <row r="8" spans="1:4">
      <c r="A8" s="4" t="s">
        <v>123</v>
      </c>
      <c r="C8" s="5" t="n">
        <v>-3667</v>
      </c>
      <c r="D8" s="5" t="n">
        <v>-3579</v>
      </c>
    </row>
    <row r="9" spans="1:4">
      <c r="A9" s="3" t="s">
        <v>124</v>
      </c>
    </row>
    <row r="10" spans="1:4">
      <c r="A10" s="4" t="s">
        <v>125</v>
      </c>
      <c r="C10" s="5" t="n">
        <v>-49</v>
      </c>
      <c r="D10" s="5" t="n">
        <v>-28</v>
      </c>
    </row>
    <row r="11" spans="1:4">
      <c r="A11" s="4" t="s">
        <v>414</v>
      </c>
      <c r="C11" s="5" t="n">
        <v>1190</v>
      </c>
      <c r="D11" s="5" t="n">
        <v>1238</v>
      </c>
    </row>
    <row r="12" spans="1:4">
      <c r="A12" s="4" t="s">
        <v>127</v>
      </c>
      <c r="C12" s="5" t="n">
        <v>265</v>
      </c>
      <c r="D12" s="5" t="n">
        <v>79</v>
      </c>
    </row>
    <row r="13" spans="1:4">
      <c r="A13" s="4" t="s">
        <v>128</v>
      </c>
      <c r="C13" s="5" t="n">
        <v>-319</v>
      </c>
      <c r="D13" s="5" t="n">
        <v>-210</v>
      </c>
    </row>
    <row r="14" spans="1:4">
      <c r="A14" s="4" t="s">
        <v>129</v>
      </c>
      <c r="B14" s="7" t="n">
        <v>-24</v>
      </c>
      <c r="C14" s="5" t="n">
        <v>-358</v>
      </c>
      <c r="D14" s="5" t="n">
        <v>-2133</v>
      </c>
    </row>
    <row r="15" spans="1:4">
      <c r="A15" s="4" t="s">
        <v>88</v>
      </c>
      <c r="C15" s="5" t="n">
        <v>2</v>
      </c>
      <c r="D15" s="5" t="n">
        <v>-7</v>
      </c>
    </row>
    <row r="16" spans="1:4">
      <c r="A16" s="4" t="s">
        <v>130</v>
      </c>
      <c r="C16" s="5" t="n">
        <v>731</v>
      </c>
      <c r="D16" s="5" t="n">
        <v>-1061</v>
      </c>
    </row>
    <row r="17" spans="1:4">
      <c r="A17" s="4" t="s">
        <v>131</v>
      </c>
      <c r="C17" s="5" t="n">
        <v>-70</v>
      </c>
      <c r="D17" s="5" t="n">
        <v>-78</v>
      </c>
    </row>
    <row r="18" spans="1:4">
      <c r="A18" s="4" t="s">
        <v>132</v>
      </c>
      <c r="C18" s="5" t="n">
        <v>-361</v>
      </c>
      <c r="D18" s="5" t="n">
        <v>-922</v>
      </c>
    </row>
    <row r="19" spans="1:4">
      <c r="A19" s="4" t="s">
        <v>133</v>
      </c>
      <c r="C19" s="5" t="n">
        <v>3534</v>
      </c>
      <c r="D19" s="5" t="n">
        <v>3763</v>
      </c>
    </row>
    <row r="20" spans="1:4">
      <c r="A20" s="4" t="s">
        <v>134</v>
      </c>
      <c r="B20" s="5" t="n">
        <v>3173</v>
      </c>
      <c r="C20" s="5" t="n">
        <v>3173</v>
      </c>
      <c r="D20" s="5" t="n">
        <v>2841</v>
      </c>
    </row>
    <row r="21" spans="1:4">
      <c r="A21" s="4" t="s">
        <v>401</v>
      </c>
    </row>
    <row r="22" spans="1:4">
      <c r="A22" s="3" t="s">
        <v>409</v>
      </c>
    </row>
    <row r="23" spans="1:4">
      <c r="A23" s="4" t="s">
        <v>413</v>
      </c>
      <c r="C23" s="5" t="n">
        <v>-2</v>
      </c>
      <c r="D23" s="5" t="n">
        <v>46</v>
      </c>
    </row>
    <row r="24" spans="1:4">
      <c r="A24" s="3" t="s">
        <v>124</v>
      </c>
    </row>
    <row r="25" spans="1:4">
      <c r="A25" s="4" t="s">
        <v>132</v>
      </c>
      <c r="C25" s="5" t="n">
        <v>-2</v>
      </c>
      <c r="D25" s="5" t="n">
        <v>46</v>
      </c>
    </row>
    <row r="26" spans="1:4">
      <c r="A26" s="4" t="s">
        <v>133</v>
      </c>
      <c r="C26" s="5" t="n">
        <v>-43</v>
      </c>
      <c r="D26" s="5" t="n">
        <v>-78</v>
      </c>
    </row>
    <row r="27" spans="1:4">
      <c r="A27" s="4" t="s">
        <v>134</v>
      </c>
      <c r="B27" s="5" t="n">
        <v>-45</v>
      </c>
      <c r="C27" s="5" t="n">
        <v>-45</v>
      </c>
      <c r="D27" s="5" t="n">
        <v>-32</v>
      </c>
    </row>
    <row r="28" spans="1:4">
      <c r="A28" s="4" t="s">
        <v>405</v>
      </c>
    </row>
    <row r="29" spans="1:4">
      <c r="A29" s="3" t="s">
        <v>409</v>
      </c>
    </row>
    <row r="30" spans="1:4">
      <c r="A30" s="4" t="s">
        <v>413</v>
      </c>
      <c r="C30" s="5" t="n">
        <v>-1497</v>
      </c>
      <c r="D30" s="5" t="n">
        <v>-833</v>
      </c>
    </row>
    <row r="31" spans="1:4">
      <c r="A31" s="3" t="s">
        <v>120</v>
      </c>
    </row>
    <row r="32" spans="1:4">
      <c r="A32" s="4" t="s">
        <v>122</v>
      </c>
      <c r="C32" s="5" t="n">
        <v>85</v>
      </c>
      <c r="D32" s="5" t="n">
        <v>-55</v>
      </c>
    </row>
    <row r="33" spans="1:4">
      <c r="A33" s="4" t="s">
        <v>123</v>
      </c>
      <c r="C33" s="5" t="n">
        <v>85</v>
      </c>
      <c r="D33" s="5" t="n">
        <v>-55</v>
      </c>
    </row>
    <row r="34" spans="1:4">
      <c r="A34" s="3" t="s">
        <v>124</v>
      </c>
    </row>
    <row r="35" spans="1:4">
      <c r="A35" s="4" t="s">
        <v>415</v>
      </c>
      <c r="C35" s="5" t="n">
        <v>117</v>
      </c>
      <c r="D35" s="5" t="n">
        <v>1036</v>
      </c>
    </row>
    <row r="36" spans="1:4">
      <c r="A36" s="4" t="s">
        <v>416</v>
      </c>
      <c r="C36" s="5" t="n">
        <v>36</v>
      </c>
    </row>
    <row r="37" spans="1:4">
      <c r="A37" s="4" t="s">
        <v>414</v>
      </c>
      <c r="C37" s="5" t="n">
        <v>1190</v>
      </c>
      <c r="D37" s="5" t="n">
        <v>1238</v>
      </c>
    </row>
    <row r="38" spans="1:4">
      <c r="A38" s="4" t="s">
        <v>127</v>
      </c>
      <c r="C38" s="5" t="n">
        <v>265</v>
      </c>
      <c r="D38" s="5" t="n">
        <v>79</v>
      </c>
    </row>
    <row r="39" spans="1:4">
      <c r="A39" s="4" t="s">
        <v>128</v>
      </c>
      <c r="C39" s="5" t="n">
        <v>-319</v>
      </c>
      <c r="D39" s="5" t="n">
        <v>-210</v>
      </c>
    </row>
    <row r="40" spans="1:4">
      <c r="A40" s="4" t="s">
        <v>129</v>
      </c>
      <c r="C40" s="5" t="n">
        <v>-358</v>
      </c>
      <c r="D40" s="5" t="n">
        <v>-2133</v>
      </c>
    </row>
    <row r="41" spans="1:4">
      <c r="A41" s="4" t="s">
        <v>88</v>
      </c>
      <c r="C41" s="5" t="n">
        <v>-8</v>
      </c>
      <c r="D41" s="5" t="n">
        <v>-7</v>
      </c>
    </row>
    <row r="42" spans="1:4">
      <c r="A42" s="4" t="s">
        <v>130</v>
      </c>
      <c r="C42" s="5" t="n">
        <v>923</v>
      </c>
      <c r="D42" s="5" t="n">
        <v>3</v>
      </c>
    </row>
    <row r="43" spans="1:4">
      <c r="A43" s="4" t="s">
        <v>131</v>
      </c>
      <c r="C43" s="5" t="n">
        <v>-10</v>
      </c>
    </row>
    <row r="44" spans="1:4">
      <c r="A44" s="4" t="s">
        <v>132</v>
      </c>
      <c r="C44" s="5" t="n">
        <v>-499</v>
      </c>
      <c r="D44" s="5" t="n">
        <v>-885</v>
      </c>
    </row>
    <row r="45" spans="1:4">
      <c r="A45" s="4" t="s">
        <v>133</v>
      </c>
      <c r="C45" s="5" t="n">
        <v>1974</v>
      </c>
      <c r="D45" s="5" t="n">
        <v>2383</v>
      </c>
    </row>
    <row r="46" spans="1:4">
      <c r="A46" s="4" t="s">
        <v>134</v>
      </c>
      <c r="B46" s="5" t="n">
        <v>1475</v>
      </c>
      <c r="C46" s="5" t="n">
        <v>1475</v>
      </c>
      <c r="D46" s="5" t="n">
        <v>1498</v>
      </c>
    </row>
    <row r="47" spans="1:4">
      <c r="A47" s="4" t="s">
        <v>406</v>
      </c>
    </row>
    <row r="48" spans="1:4">
      <c r="A48" s="3" t="s">
        <v>409</v>
      </c>
    </row>
    <row r="49" spans="1:4">
      <c r="A49" s="4" t="s">
        <v>413</v>
      </c>
      <c r="C49" s="5" t="n">
        <v>3615</v>
      </c>
      <c r="D49" s="5" t="n">
        <v>4213</v>
      </c>
    </row>
    <row r="50" spans="1:4">
      <c r="A50" s="3" t="s">
        <v>120</v>
      </c>
    </row>
    <row r="51" spans="1:4">
      <c r="A51" s="4" t="s">
        <v>121</v>
      </c>
      <c r="C51" s="5" t="n">
        <v>-3456</v>
      </c>
      <c r="D51" s="5" t="n">
        <v>-3434</v>
      </c>
    </row>
    <row r="52" spans="1:4">
      <c r="A52" s="4" t="s">
        <v>122</v>
      </c>
      <c r="C52" s="5" t="n">
        <v>16</v>
      </c>
      <c r="D52" s="5" t="n">
        <v>26</v>
      </c>
    </row>
    <row r="53" spans="1:4">
      <c r="A53" s="4" t="s">
        <v>123</v>
      </c>
      <c r="C53" s="5" t="n">
        <v>-3440</v>
      </c>
      <c r="D53" s="5" t="n">
        <v>-3408</v>
      </c>
    </row>
    <row r="54" spans="1:4">
      <c r="A54" s="3" t="s">
        <v>124</v>
      </c>
    </row>
    <row r="55" spans="1:4">
      <c r="A55" s="4" t="s">
        <v>415</v>
      </c>
      <c r="C55" s="5" t="n">
        <v>-148</v>
      </c>
      <c r="D55" s="5" t="n">
        <v>-1039</v>
      </c>
    </row>
    <row r="56" spans="1:4">
      <c r="A56" s="4" t="s">
        <v>416</v>
      </c>
      <c r="C56" s="5" t="n">
        <v>-15</v>
      </c>
      <c r="D56" s="5" t="n">
        <v>109</v>
      </c>
    </row>
    <row r="57" spans="1:4">
      <c r="A57" s="4" t="s">
        <v>417</v>
      </c>
      <c r="C57" s="5" t="n">
        <v>1</v>
      </c>
      <c r="D57" s="5" t="n">
        <v>20</v>
      </c>
    </row>
    <row r="58" spans="1:4">
      <c r="A58" s="4" t="s">
        <v>125</v>
      </c>
      <c r="C58" s="5" t="n">
        <v>-33</v>
      </c>
      <c r="D58" s="5" t="n">
        <v>-7</v>
      </c>
    </row>
    <row r="59" spans="1:4">
      <c r="A59" s="4" t="s">
        <v>88</v>
      </c>
      <c r="C59" s="5" t="n">
        <v>-12</v>
      </c>
      <c r="D59" s="5" t="n">
        <v>-27</v>
      </c>
    </row>
    <row r="60" spans="1:4">
      <c r="A60" s="4" t="s">
        <v>130</v>
      </c>
      <c r="C60" s="5" t="n">
        <v>-207</v>
      </c>
      <c r="D60" s="5" t="n">
        <v>-944</v>
      </c>
    </row>
    <row r="61" spans="1:4">
      <c r="A61" s="4" t="s">
        <v>131</v>
      </c>
      <c r="C61" s="5" t="n">
        <v>7</v>
      </c>
      <c r="D61" s="5" t="n">
        <v>-17</v>
      </c>
    </row>
    <row r="62" spans="1:4">
      <c r="A62" s="4" t="s">
        <v>132</v>
      </c>
      <c r="C62" s="5" t="n">
        <v>-25</v>
      </c>
      <c r="D62" s="5" t="n">
        <v>-156</v>
      </c>
    </row>
    <row r="63" spans="1:4">
      <c r="A63" s="4" t="s">
        <v>133</v>
      </c>
      <c r="C63" s="5" t="n">
        <v>326</v>
      </c>
      <c r="D63" s="5" t="n">
        <v>487</v>
      </c>
    </row>
    <row r="64" spans="1:4">
      <c r="A64" s="4" t="s">
        <v>134</v>
      </c>
      <c r="B64" s="5" t="n">
        <v>301</v>
      </c>
      <c r="C64" s="5" t="n">
        <v>301</v>
      </c>
      <c r="D64" s="5" t="n">
        <v>331</v>
      </c>
    </row>
    <row r="65" spans="1:4">
      <c r="A65" s="4" t="s">
        <v>407</v>
      </c>
    </row>
    <row r="66" spans="1:4">
      <c r="A66" s="3" t="s">
        <v>409</v>
      </c>
    </row>
    <row r="67" spans="1:4">
      <c r="A67" s="4" t="s">
        <v>413</v>
      </c>
      <c r="C67" s="5" t="n">
        <v>529</v>
      </c>
      <c r="D67" s="5" t="n">
        <v>370</v>
      </c>
    </row>
    <row r="68" spans="1:4">
      <c r="A68" s="3" t="s">
        <v>120</v>
      </c>
    </row>
    <row r="69" spans="1:4">
      <c r="A69" s="4" t="s">
        <v>121</v>
      </c>
      <c r="C69" s="5" t="n">
        <v>-334</v>
      </c>
      <c r="D69" s="5" t="n">
        <v>-128</v>
      </c>
    </row>
    <row r="70" spans="1:4">
      <c r="A70" s="4" t="s">
        <v>122</v>
      </c>
      <c r="C70" s="5" t="n">
        <v>22</v>
      </c>
      <c r="D70" s="5" t="n">
        <v>12</v>
      </c>
    </row>
    <row r="71" spans="1:4">
      <c r="A71" s="4" t="s">
        <v>123</v>
      </c>
      <c r="C71" s="5" t="n">
        <v>-312</v>
      </c>
      <c r="D71" s="5" t="n">
        <v>-116</v>
      </c>
    </row>
    <row r="72" spans="1:4">
      <c r="A72" s="3" t="s">
        <v>124</v>
      </c>
    </row>
    <row r="73" spans="1:4">
      <c r="A73" s="4" t="s">
        <v>415</v>
      </c>
      <c r="C73" s="5" t="n">
        <v>31</v>
      </c>
      <c r="D73" s="5" t="n">
        <v>3</v>
      </c>
    </row>
    <row r="74" spans="1:4">
      <c r="A74" s="4" t="s">
        <v>416</v>
      </c>
      <c r="C74" s="5" t="n">
        <v>-21</v>
      </c>
      <c r="D74" s="5" t="n">
        <v>-109</v>
      </c>
    </row>
    <row r="75" spans="1:4">
      <c r="A75" s="4" t="s">
        <v>417</v>
      </c>
      <c r="C75" s="5" t="n">
        <v>-1</v>
      </c>
      <c r="D75" s="5" t="n">
        <v>-20</v>
      </c>
    </row>
    <row r="76" spans="1:4">
      <c r="A76" s="4" t="s">
        <v>125</v>
      </c>
      <c r="C76" s="5" t="n">
        <v>-16</v>
      </c>
      <c r="D76" s="5" t="n">
        <v>-21</v>
      </c>
    </row>
    <row r="77" spans="1:4">
      <c r="A77" s="4" t="s">
        <v>88</v>
      </c>
      <c r="C77" s="5" t="n">
        <v>22</v>
      </c>
      <c r="D77" s="5" t="n">
        <v>27</v>
      </c>
    </row>
    <row r="78" spans="1:4">
      <c r="A78" s="4" t="s">
        <v>130</v>
      </c>
      <c r="C78" s="5" t="n">
        <v>15</v>
      </c>
      <c r="D78" s="5" t="n">
        <v>-120</v>
      </c>
    </row>
    <row r="79" spans="1:4">
      <c r="A79" s="4" t="s">
        <v>131</v>
      </c>
      <c r="C79" s="5" t="n">
        <v>-67</v>
      </c>
      <c r="D79" s="5" t="n">
        <v>-61</v>
      </c>
    </row>
    <row r="80" spans="1:4">
      <c r="A80" s="4" t="s">
        <v>132</v>
      </c>
      <c r="C80" s="5" t="n">
        <v>165</v>
      </c>
      <c r="D80" s="5" t="n">
        <v>73</v>
      </c>
    </row>
    <row r="81" spans="1:4">
      <c r="A81" s="4" t="s">
        <v>133</v>
      </c>
      <c r="C81" s="5" t="n">
        <v>1277</v>
      </c>
      <c r="D81" s="5" t="n">
        <v>971</v>
      </c>
    </row>
    <row r="82" spans="1:4">
      <c r="A82" s="4" t="s">
        <v>134</v>
      </c>
      <c r="B82" s="7" t="n">
        <v>1442</v>
      </c>
      <c r="C82" s="7" t="n">
        <v>1442</v>
      </c>
      <c r="D82" s="7" t="n">
        <v>104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2</v>
      </c>
      <c r="B4" s="7" t="n">
        <v>562</v>
      </c>
      <c r="C4" s="7" t="n">
        <v>507</v>
      </c>
      <c r="D4" s="7" t="n">
        <v>1977</v>
      </c>
      <c r="E4" s="7" t="n">
        <v>1890</v>
      </c>
    </row>
    <row r="5" spans="1:5">
      <c r="A5" s="3" t="s">
        <v>99</v>
      </c>
    </row>
    <row r="6" spans="1:5">
      <c r="A6" s="4" t="s">
        <v>100</v>
      </c>
      <c r="B6" s="5" t="n">
        <v>110</v>
      </c>
      <c r="C6" s="5" t="n">
        <v>-99</v>
      </c>
      <c r="D6" s="5" t="n">
        <v>-108</v>
      </c>
      <c r="E6" s="5" t="n">
        <v>-270</v>
      </c>
    </row>
    <row r="7" spans="1:5">
      <c r="A7" s="4" t="s">
        <v>101</v>
      </c>
      <c r="B7" s="5" t="n">
        <v>-19</v>
      </c>
      <c r="C7" s="5" t="n">
        <v>-19</v>
      </c>
      <c r="D7" s="5" t="n">
        <v>-57</v>
      </c>
      <c r="E7" s="5" t="n">
        <v>-61</v>
      </c>
    </row>
    <row r="8" spans="1:5">
      <c r="A8" s="4" t="s">
        <v>102</v>
      </c>
      <c r="B8" s="5" t="n">
        <v>91</v>
      </c>
      <c r="C8" s="5" t="n">
        <v>-118</v>
      </c>
      <c r="D8" s="5" t="n">
        <v>-165</v>
      </c>
      <c r="E8" s="5" t="n">
        <v>-331</v>
      </c>
    </row>
    <row r="9" spans="1:5">
      <c r="A9" s="4" t="s">
        <v>103</v>
      </c>
      <c r="B9" s="7" t="n">
        <v>653</v>
      </c>
      <c r="C9" s="7" t="n">
        <v>389</v>
      </c>
      <c r="D9" s="7" t="n">
        <v>1812</v>
      </c>
      <c r="E9" s="7" t="n">
        <v>1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2</v>
      </c>
      <c r="D1" s="2" t="s">
        <v>1</v>
      </c>
    </row>
    <row r="2" spans="1:5">
      <c r="B2" s="2" t="s">
        <v>2</v>
      </c>
      <c r="C2" s="2" t="s">
        <v>73</v>
      </c>
      <c r="D2" s="2" t="s">
        <v>2</v>
      </c>
      <c r="E2" s="2" t="s">
        <v>73</v>
      </c>
    </row>
    <row r="3" spans="1:5">
      <c r="A3" s="3" t="s">
        <v>105</v>
      </c>
    </row>
    <row r="4" spans="1:5">
      <c r="A4" s="4" t="s">
        <v>106</v>
      </c>
      <c r="B4" s="7" t="n">
        <v>-3</v>
      </c>
      <c r="C4" s="7" t="n">
        <v>11</v>
      </c>
      <c r="D4" s="7" t="n">
        <v>-19</v>
      </c>
      <c r="E4" s="7" t="n">
        <v>28</v>
      </c>
    </row>
    <row r="5" spans="1:5">
      <c r="A5" s="4" t="s">
        <v>107</v>
      </c>
      <c r="B5" s="7" t="n">
        <v>12</v>
      </c>
      <c r="C5" s="7" t="n">
        <v>12</v>
      </c>
      <c r="D5" s="7" t="n">
        <v>34</v>
      </c>
      <c r="E5" s="7" t="n">
        <v>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8</v>
      </c>
      <c r="B1" s="2" t="s">
        <v>1</v>
      </c>
    </row>
    <row r="2" spans="1:3">
      <c r="B2" s="2" t="s">
        <v>2</v>
      </c>
      <c r="C2" s="2" t="s">
        <v>73</v>
      </c>
    </row>
    <row r="3" spans="1:3">
      <c r="A3" s="3" t="s">
        <v>109</v>
      </c>
    </row>
    <row r="4" spans="1:3">
      <c r="A4" s="4" t="s">
        <v>110</v>
      </c>
      <c r="B4" s="7" t="n">
        <v>1977</v>
      </c>
      <c r="C4" s="7" t="n">
        <v>1890</v>
      </c>
    </row>
    <row r="5" spans="1:3">
      <c r="A5" s="3" t="s">
        <v>111</v>
      </c>
    </row>
    <row r="6" spans="1:3">
      <c r="A6" s="4" t="s">
        <v>80</v>
      </c>
      <c r="B6" s="5" t="n">
        <v>2241</v>
      </c>
      <c r="C6" s="5" t="n">
        <v>1964</v>
      </c>
    </row>
    <row r="7" spans="1:3">
      <c r="A7" s="4" t="s">
        <v>112</v>
      </c>
      <c r="B7" s="5" t="n">
        <v>115</v>
      </c>
      <c r="C7" s="5" t="n">
        <v>90</v>
      </c>
    </row>
    <row r="8" spans="1:3">
      <c r="A8" s="4" t="s">
        <v>113</v>
      </c>
      <c r="B8" s="5" t="n">
        <v>123</v>
      </c>
      <c r="C8" s="5" t="n">
        <v>115</v>
      </c>
    </row>
    <row r="9" spans="1:3">
      <c r="A9" s="4" t="s">
        <v>114</v>
      </c>
      <c r="B9" s="5" t="n">
        <v>474</v>
      </c>
      <c r="C9" s="5" t="n">
        <v>288</v>
      </c>
    </row>
    <row r="10" spans="1:3">
      <c r="A10" s="4" t="s">
        <v>115</v>
      </c>
      <c r="B10" s="5" t="n">
        <v>-35</v>
      </c>
    </row>
    <row r="11" spans="1:3">
      <c r="A11" s="3" t="s">
        <v>116</v>
      </c>
    </row>
    <row r="12" spans="1:3">
      <c r="A12" s="4" t="s">
        <v>117</v>
      </c>
      <c r="B12" s="5" t="n">
        <v>-340</v>
      </c>
      <c r="C12" s="5" t="n">
        <v>-78</v>
      </c>
    </row>
    <row r="13" spans="1:3">
      <c r="A13" s="4" t="s">
        <v>37</v>
      </c>
      <c r="B13" s="5" t="n">
        <v>-235</v>
      </c>
      <c r="C13" s="5" t="n">
        <v>-322</v>
      </c>
    </row>
    <row r="14" spans="1:3">
      <c r="A14" s="4" t="s">
        <v>118</v>
      </c>
      <c r="B14" s="5" t="n">
        <v>-1642</v>
      </c>
      <c r="C14" s="5" t="n">
        <v>-146</v>
      </c>
    </row>
    <row r="15" spans="1:3">
      <c r="A15" s="4" t="s">
        <v>88</v>
      </c>
      <c r="B15" s="5" t="n">
        <v>-33</v>
      </c>
      <c r="C15" s="5" t="n">
        <v>-5</v>
      </c>
    </row>
    <row r="16" spans="1:3">
      <c r="A16" s="4" t="s">
        <v>119</v>
      </c>
      <c r="B16" s="5" t="n">
        <v>2645</v>
      </c>
      <c r="C16" s="5" t="n">
        <v>3796</v>
      </c>
    </row>
    <row r="17" spans="1:3">
      <c r="A17" s="3" t="s">
        <v>120</v>
      </c>
    </row>
    <row r="18" spans="1:3">
      <c r="A18" s="4" t="s">
        <v>121</v>
      </c>
      <c r="B18" s="5" t="n">
        <v>-3790</v>
      </c>
      <c r="C18" s="5" t="n">
        <v>-3562</v>
      </c>
    </row>
    <row r="19" spans="1:3">
      <c r="A19" s="4" t="s">
        <v>122</v>
      </c>
      <c r="B19" s="5" t="n">
        <v>123</v>
      </c>
      <c r="C19" s="5" t="n">
        <v>-17</v>
      </c>
    </row>
    <row r="20" spans="1:3">
      <c r="A20" s="4" t="s">
        <v>123</v>
      </c>
      <c r="B20" s="5" t="n">
        <v>-3667</v>
      </c>
      <c r="C20" s="5" t="n">
        <v>-3579</v>
      </c>
    </row>
    <row r="21" spans="1:3">
      <c r="A21" s="3" t="s">
        <v>124</v>
      </c>
    </row>
    <row r="22" spans="1:3">
      <c r="A22" s="4" t="s">
        <v>125</v>
      </c>
      <c r="B22" s="5" t="n">
        <v>-49</v>
      </c>
      <c r="C22" s="5" t="n">
        <v>-28</v>
      </c>
    </row>
    <row r="23" spans="1:3">
      <c r="A23" s="4" t="s">
        <v>126</v>
      </c>
      <c r="B23" s="5" t="n">
        <v>1190</v>
      </c>
      <c r="C23" s="5" t="n">
        <v>1238</v>
      </c>
    </row>
    <row r="24" spans="1:3">
      <c r="A24" s="4" t="s">
        <v>127</v>
      </c>
      <c r="B24" s="5" t="n">
        <v>265</v>
      </c>
      <c r="C24" s="5" t="n">
        <v>79</v>
      </c>
    </row>
    <row r="25" spans="1:3">
      <c r="A25" s="4" t="s">
        <v>128</v>
      </c>
      <c r="B25" s="5" t="n">
        <v>-319</v>
      </c>
      <c r="C25" s="5" t="n">
        <v>-210</v>
      </c>
    </row>
    <row r="26" spans="1:3">
      <c r="A26" s="4" t="s">
        <v>129</v>
      </c>
      <c r="B26" s="5" t="n">
        <v>-358</v>
      </c>
      <c r="C26" s="5" t="n">
        <v>-2133</v>
      </c>
    </row>
    <row r="27" spans="1:3">
      <c r="A27" s="4" t="s">
        <v>88</v>
      </c>
      <c r="B27" s="5" t="n">
        <v>2</v>
      </c>
      <c r="C27" s="5" t="n">
        <v>-7</v>
      </c>
    </row>
    <row r="28" spans="1:3">
      <c r="A28" s="4" t="s">
        <v>130</v>
      </c>
      <c r="B28" s="5" t="n">
        <v>731</v>
      </c>
      <c r="C28" s="5" t="n">
        <v>-1061</v>
      </c>
    </row>
    <row r="29" spans="1:3">
      <c r="A29" s="4" t="s">
        <v>131</v>
      </c>
      <c r="B29" s="5" t="n">
        <v>-70</v>
      </c>
      <c r="C29" s="5" t="n">
        <v>-78</v>
      </c>
    </row>
    <row r="30" spans="1:3">
      <c r="A30" s="4" t="s">
        <v>132</v>
      </c>
      <c r="B30" s="5" t="n">
        <v>-361</v>
      </c>
      <c r="C30" s="5" t="n">
        <v>-922</v>
      </c>
    </row>
    <row r="31" spans="1:3">
      <c r="A31" s="4" t="s">
        <v>133</v>
      </c>
      <c r="B31" s="5" t="n">
        <v>3534</v>
      </c>
      <c r="C31" s="5" t="n">
        <v>3763</v>
      </c>
    </row>
    <row r="32" spans="1:3">
      <c r="A32" s="4" t="s">
        <v>134</v>
      </c>
      <c r="B32" s="7" t="n">
        <v>3173</v>
      </c>
      <c r="C32" s="7" t="n">
        <v>28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2T17:08:23Z</dcterms:created>
  <dcterms:modified xmlns:dcterms="http://purl.org/dc/terms/" xmlns:xsi="http://www.w3.org/2001/XMLSchema-instance" xsi:type="dcterms:W3CDTF">2017-03-22T17:08:23Z</dcterms:modified>
</cp:coreProperties>
</file>